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Oper" sheetId="5" r:id="rId5"/>
    <s:sheet name="Consolidated Statements of Cash" sheetId="6" r:id="rId6"/>
    <s:sheet name="Restatement of Previously Issue" sheetId="7" r:id="rId7"/>
    <s:sheet name="Basis of Presentation" sheetId="8" r:id="rId8"/>
    <s:sheet name="Sale of Nutritional Bar and Pow" sheetId="9" r:id="rId9"/>
    <s:sheet name="Inventories" sheetId="10" r:id="rId10"/>
    <s:sheet name="Goodwill and Intangible Assets" sheetId="11" r:id="rId11"/>
    <s:sheet name="Long-Term Debt" sheetId="12" r:id="rId12"/>
    <s:sheet name="Fair Value of Financial Instrum" sheetId="13" r:id="rId13"/>
    <s:sheet name="Litigation Summary" sheetId="14" r:id="rId14"/>
    <s:sheet name="Income Taxes" sheetId="15" r:id="rId15"/>
    <s:sheet name="Accumulated Other Comprehensive" sheetId="16" r:id="rId16"/>
    <s:sheet name="Business and Credit Concentrati" sheetId="17" r:id="rId17"/>
    <s:sheet name="Related Party Transactions" sheetId="18" r:id="rId18"/>
    <s:sheet name="Segment Information" sheetId="19" r:id="rId19"/>
    <s:sheet name="Subsequent Events" sheetId="20" r:id="rId20"/>
    <s:sheet name="Basis of Presentation (Policies" sheetId="21" r:id="rId21"/>
    <s:sheet name="Restatement of Previously Iss22" sheetId="22" r:id="rId22"/>
    <s:sheet name="Basis of Presentation (Tables)" sheetId="23" r:id="rId23"/>
    <s:sheet name="Inventories (Tables)" sheetId="24" r:id="rId24"/>
    <s:sheet name="Goodwill and Intangible Assets " sheetId="25" r:id="rId25"/>
    <s:sheet name="Long-Term Debt (Tables)" sheetId="26" r:id="rId26"/>
    <s:sheet name="Fair Value of Financial Instr27" sheetId="27" r:id="rId27"/>
    <s:sheet name="Accumulated Other Comprehensi28" sheetId="28" r:id="rId28"/>
    <s:sheet name="Business and Credit Concentra29" sheetId="29" r:id="rId29"/>
    <s:sheet name="Segment Information (Tables)" sheetId="30" r:id="rId30"/>
    <s:sheet name="Restatement of Previously Iss31" sheetId="31" r:id="rId31"/>
    <s:sheet name="Restatement of Previously Iss32" sheetId="32" r:id="rId32"/>
    <s:sheet name="Restatement of Previously Iss33" sheetId="33" r:id="rId33"/>
    <s:sheet name="Basis of Presentation (Details)" sheetId="34" r:id="rId34"/>
    <s:sheet name="Sale of Nutritional Bar and P35" sheetId="35" r:id="rId35"/>
    <s:sheet name="Inventories (Details)" sheetId="36" r:id="rId36"/>
    <s:sheet name="Goodwill and Intangible Asset37" sheetId="37" r:id="rId37"/>
    <s:sheet name="Goodwill and Intangible Asset38" sheetId="38" r:id="rId38"/>
    <s:sheet name="Goodwill and Intangible Asset39" sheetId="39" r:id="rId39"/>
    <s:sheet name="Long-Term Debt (Details)" sheetId="40" r:id="rId40"/>
    <s:sheet name="Fair Value of Financial Instr41" sheetId="41" r:id="rId41"/>
    <s:sheet name="Fair Value of Financial Instr42" sheetId="42" r:id="rId42"/>
    <s:sheet name="Fair Value of Financial Instr43" sheetId="43" r:id="rId43"/>
    <s:sheet name="Fair Value of Financial Instr44" sheetId="44" r:id="rId44"/>
    <s:sheet name="Fair Value of Financial Instr45" sheetId="45" r:id="rId45"/>
    <s:sheet name="Litigation Summary (Details)" sheetId="46" r:id="rId46"/>
    <s:sheet name="Income Taxes (Details)" sheetId="47" r:id="rId47"/>
    <s:sheet name="Accumulated Other Comprehensi48" sheetId="48" r:id="rId48"/>
    <s:sheet name="Business and Credit Concentra49" sheetId="49" r:id="rId49"/>
    <s:sheet name="Related Party Transactions (Det" sheetId="50" r:id="rId50"/>
    <s:sheet name="Segment Information (Details)" sheetId="51" r:id="rId51"/>
    <s:sheet name="Segment Information (Details 2)" sheetId="52" r:id="rId52"/>
    <s:sheet name="Subsequent Events (Details)" sheetId="53" r:id="rId53"/>
  </s:sheets>
  <s:definedNames/>
  <s:calcPr calcId="124519" calcMode="auto" fullCalcOnLoad="1"/>
</s:workbook>
</file>

<file path=xl/sharedStrings.xml><?xml version="1.0" encoding="utf-8"?>
<sst xmlns="http://schemas.openxmlformats.org/spreadsheetml/2006/main" uniqueCount="527">
  <si>
    <t>Document and Entity Information - shares</t>
  </si>
  <si>
    <t>9 Months Ended</t>
  </si>
  <si>
    <t>Jun. 30, 2015</t>
  </si>
  <si>
    <t>Jul. 31, 2015</t>
  </si>
  <si>
    <t>Entity Registrant Name</t>
  </si>
  <si>
    <t>Alphabet Holding Company, Inc.</t>
  </si>
  <si>
    <t>Entity Central Index Key</t>
  </si>
  <si>
    <t>Document Type</t>
  </si>
  <si>
    <t>10-Q/A</t>
  </si>
  <si>
    <t>Document Period End Date</t>
  </si>
  <si>
    <t>Jun. 30,
		2015</t>
  </si>
  <si>
    <t>Amendment Flag</t>
  </si>
  <si>
    <t>true</t>
  </si>
  <si>
    <t>Amendment Description</t>
  </si>
  <si>
    <t>Alphabet Holding Company, Inc. (the "Company") is filing this amendment No.1 on Form 10-Q/A (this "Amendment") to
amend its Quarterly Report on Form 10-Q for the fiscal period ended June 30, 2015, as filed on August 5, 2015 (the "Original
Filing"), to restate its consolidated financial statements as of and for the fiscal quarter and year-to-date period ended June 30,
2015 and its Evaluation of Disclosure Controls and Procedures as of June 30, 2015, as well as to revise its consolidated
balance sheet as of September 30, 2014.
On November 10, 2015, the Audit Committee of the Board of Directors of the Company concluded, in consultation with
management that the Company's previously issued consolidated financial statements for the fiscal periods ended June 30,
2015 as contained in the Original Filing should no longer be relied upon and should be restated due to the effect of the errors
described below.
During the preparation of the annual consolidated financial statements for the fiscal year ended September 30, 2015 ("fiscal 2015"), the
Company discovered a financial statement error attributable to the accounting for the accelerated depreciation of assets being
sold in conjunction with the closure of its nutritional bar manufacturing plant. More specifically, the Company determined
that accelerated depreciation had been understated for the three and nine months ended June 30, 2015 by $4,904 and $6,539,
respectively.
Additionally, in prior interim periods during the fiscal 2015 the Company had
recorded and disclosed out-of-period adjustments that the Company concluded at the time of recording of those adjustments,
based on its evaluation of both quantitative and qualitative factors, were not material to any of its previously issued
consolidated financial statements. These adjustments included the following:
• As disclosed in the Original Filing, during the first quarter of fiscal 2015, the Company recorded an out-of-period
adjustment to cost of sales and label inventory of $3,708. This immaterial adjustment is a result of the Company
correcting its policy of expensing all labels upon receipt. Accordingly, on-hand labels are now recorded as a part of
ending inventory on the consolidated balance sheet.
• As disclosed in the Original Filing, during the second and third quarter of fiscal 2015, the Company recorded an
out-of-period adjustment to selling, general and administrative expenses and cost of sales and prepaid rent totaling
$3,252. This immaterial adjustment is a result of the Company correcting its policy of expensing rent, primarily at
certain retail locations, at the payment date. Accordingly, prepaid rent is now recorded on the consolidated balance
sheet and amortized during the period of use.
In evaluating the materiality of these errors, both individually and in the aggregate, the Company considered both
qualitative and quantitative factors relevant to that assessment. In doing so, the Company concluded that the aggregate impact
of these errors resulted in a material misstatement of its consolidated financial statements for the three and nine months ended
June 30, 2015. Accordingly, those consolidated financial statements are being restated to record the additional accelerated
depreciation as well as to correct for the out-of-period adjustments noted above. Additionally, to correct for the out-of-period
adjustments discussed above the Company has also revised its consolidated balance sheet as of September 30, 2014 as
included within the consolidated financial statements in this Amendment. The Company concluded that such previously
disclosed out-of-period adjustments are immaterial on an individual basis and, as a result, would not require the Company to
restate its previously issued consolidated financial statements for the fiscal quarter ended December 31, 2014 and the fiscal quarter
and six months ended March 31, 2015; however, in future filings the Company will also revise its financial statements for the
interim periods ended December 31, 2014 and March 31, 2015 for these immaterial adjustments. In addition, the previously disclosed out-of-period adjustments for which the Company has
restated had no effect on the cash position of the Company for any period, did not impact any covenants under its debt
agreements and did not require a change to the financial statements for interim or annual periods for the fiscal year ended
September 30, 2014 or any prior period, other than balance sheet revisions, as the income statement impact for all previously
reported periods is de minimis for the previously disclosed out-of-period adjustments described above.
Refer to Note 1, Restatement of Financial Statements Previously Issued Financial Statements, in the Notes to the
Consolidated Financial Statements set forth in this Amendment for further information relating to this restatement.
This amended Quarterly Report on Form 10-Q/A sets forth the Original Filing in its entirety; however, pursuant to
Rule 12b-15 under the Securities Exchange Act of 1934, as amended, this amended Quarterly Report on Form 10-Q/A
amends and restates the Original Filing only with respect to matters affected by the restatement. The following items in the
Original Filing have been amended as a result of this restatement:
Part I, Item 1. Financial Statements
Part I, Item 2. Management's Discussion and Analysis of Financial Condition and Results of Operations
Part I, Item 4. Controls and Procedures
Part II, Item 1A. Risk Factors
Part II, Item 6. Exhibits (with respect to Exhibits 31 and 32)
The Company's Chief Executive Officer and Chief Financial Officer are providing currently dated certifications in
connection with this amended Quarterly Report on Form 10-Q/A and various exhibits related to XBRL. These certifications
are filed as Exhibits 31 and 32 to this Amendment.
This amended Quarterly Report on Form 10-Q/A does not modify or update other disclosures presented in the Original
Filing, including the exhibits to the Original Filing, except as identified above. As such, except for the items identified above,
this amended Quarterly Report on Form 10-Q/A speaks as of August 5, 2015, the original filing date, and any
forward-looking statements represent management's views as of that date and should be not be assumed to be accurate as of
any date thereafter. This amended Quarterly Report on Form 10-Q/A should be read in conjunction with our other filings
made with the Securities and Exchange Commission subsequent to August 5, 2015.</t>
  </si>
  <si>
    <t>Current Fiscal Year End Date</t>
  </si>
  <si>
    <t>--09-30</t>
  </si>
  <si>
    <t>Entity Voluntary Filers</t>
  </si>
  <si>
    <t>Yes</t>
  </si>
  <si>
    <t>Entity Current Reporting Status</t>
  </si>
  <si>
    <t>No</t>
  </si>
  <si>
    <t>Entity Filer Category</t>
  </si>
  <si>
    <t>Non-accelerated Filer</t>
  </si>
  <si>
    <t>Document Fiscal Year Focus</t>
  </si>
  <si>
    <t>Document Fiscal Period Focus</t>
  </si>
  <si>
    <t>Q3</t>
  </si>
  <si>
    <t>Class A common stock</t>
  </si>
  <si>
    <t>Entity Common Stock, Shares Outstanding</t>
  </si>
  <si>
    <t>Class B common stock</t>
  </si>
  <si>
    <t>Consolidated Balance Sheets - USD ($) $ in Thousands</t>
  </si>
  <si>
    <t>Sep. 30, 2014</t>
  </si>
  <si>
    <t>Current assets:</t>
  </si>
  <si>
    <t>Cash and cash equivalents</t>
  </si>
  <si>
    <t>Accounts receivable, net</t>
  </si>
  <si>
    <t>Inventories</t>
  </si>
  <si>
    <t>Deferred income taxes</t>
  </si>
  <si>
    <t>Other current assets</t>
  </si>
  <si>
    <t>Total current assets</t>
  </si>
  <si>
    <t>Property, plant and equipment, net</t>
  </si>
  <si>
    <t>Goodwill</t>
  </si>
  <si>
    <t>Intangible assets, net</t>
  </si>
  <si>
    <t>Other assets</t>
  </si>
  <si>
    <t>Total assets</t>
  </si>
  <si>
    <t>Current liabilities:</t>
  </si>
  <si>
    <t>Current portion long-term debt</t>
  </si>
  <si>
    <t>Accounts payable</t>
  </si>
  <si>
    <t>Accrued expenses and other current liabilities</t>
  </si>
  <si>
    <t>Total current liabilities</t>
  </si>
  <si>
    <t>Long-term debt, net of current portion</t>
  </si>
  <si>
    <t>Other liabilities</t>
  </si>
  <si>
    <t>Total liabilities</t>
  </si>
  <si>
    <t>Commitments and contingencies</t>
  </si>
  <si>
    <t xml:space="preserve"> </t>
  </si>
  <si>
    <t>Stockholders' equity:</t>
  </si>
  <si>
    <t>Capital in excess of par</t>
  </si>
  <si>
    <t>Accumulated deficit</t>
  </si>
  <si>
    <t>Accumulated other comprehensive loss</t>
  </si>
  <si>
    <t>Total stockholders' equity</t>
  </si>
  <si>
    <t>Total liabilities and stockholders' equity</t>
  </si>
  <si>
    <t>Common stock</t>
  </si>
  <si>
    <t>Consolidated Balance Sheets (Parenthetical) - $ / shares</t>
  </si>
  <si>
    <t>Common stock, par (in dollars per share)</t>
  </si>
  <si>
    <t>Common stock, shares authorized (in shares)</t>
  </si>
  <si>
    <t>Common stock, shares issued (in shares)</t>
  </si>
  <si>
    <t>Common stock, shares outstanding (in shares)</t>
  </si>
  <si>
    <t>Consolidated Statements of Income and Comprehensive Income (Loss) - USD ($) $ in Thousands</t>
  </si>
  <si>
    <t>3 Months Ended</t>
  </si>
  <si>
    <t>Jun. 30, 2014</t>
  </si>
  <si>
    <t>Consolidated Statements of Income and Comprehensive Income (Loss)</t>
  </si>
  <si>
    <t>Net sales</t>
  </si>
  <si>
    <t>Costs and expenses:</t>
  </si>
  <si>
    <t>Cost of sales (See Note 3)</t>
  </si>
  <si>
    <t>Advertising, promotion and catalog</t>
  </si>
  <si>
    <t>Selling, general and administrative</t>
  </si>
  <si>
    <t>Facility restructuring charges (See Note 3)</t>
  </si>
  <si>
    <t>Total costs and expenses</t>
  </si>
  <si>
    <t>Income from operations</t>
  </si>
  <si>
    <t>Other income (expense):</t>
  </si>
  <si>
    <t>Interest</t>
  </si>
  <si>
    <t>Miscellaneous, net</t>
  </si>
  <si>
    <t>Total other income (expense)</t>
  </si>
  <si>
    <t>Income before income taxes</t>
  </si>
  <si>
    <t>Provision for income taxes</t>
  </si>
  <si>
    <t>Net Income</t>
  </si>
  <si>
    <t>Other comprehensive income (loss), net of tax:</t>
  </si>
  <si>
    <t>Foreign currency translation adjustment, net of taxes of $1,975, $(813), $(118) and $2,718, respectively</t>
  </si>
  <si>
    <t>Change in fair value of interest rate swaps, net of taxes of $0, $(436), $(442) and $(1,559), respectively</t>
  </si>
  <si>
    <t>Total other comprehensive income (loss), net of tax:</t>
  </si>
  <si>
    <t>Comprehensive income (loss)</t>
  </si>
  <si>
    <t>Consolidated Statements of Operations and Comprehensive Income (Loss) (Parenthetical) - USD ($) $ in Thousands</t>
  </si>
  <si>
    <t>Foreign currency translation adjustment, tax expense (benefit)</t>
  </si>
  <si>
    <t>Change in fair value of interest rate swaps, tax expense (benefit)</t>
  </si>
  <si>
    <t>Consolidated Statements of Cash Flows - USD ($) $ in Thousands</t>
  </si>
  <si>
    <t>Cash flows from operating activities:</t>
  </si>
  <si>
    <t>Adjustments to reconcile net income to net cash provided by (used in) operating activities:</t>
  </si>
  <si>
    <t>Impairments and disposals of assets</t>
  </si>
  <si>
    <t>Depreciation of property, plant and equipment</t>
  </si>
  <si>
    <t>Amortization of intangible assets</t>
  </si>
  <si>
    <t>Foreign currency transaction (gain) loss</t>
  </si>
  <si>
    <t>Amortization and write-off of deferred financing fees</t>
  </si>
  <si>
    <t>Stock-based compensation</t>
  </si>
  <si>
    <t>Allowance for doubtful accounts</t>
  </si>
  <si>
    <t>Inventory reserves</t>
  </si>
  <si>
    <t>Changes in operating assets and liabilities:</t>
  </si>
  <si>
    <t>Accounts receivable</t>
  </si>
  <si>
    <t>Accrued expenses and other liabilities</t>
  </si>
  <si>
    <t>Net cash provided by (used in) operating activities</t>
  </si>
  <si>
    <t>Cash flows from investing activities:</t>
  </si>
  <si>
    <t>Purchases of property, plant and equipment</t>
  </si>
  <si>
    <t>Proceeds from sale of property, plant and equipment</t>
  </si>
  <si>
    <t>Proceeds from sale of powder facility</t>
  </si>
  <si>
    <t>Net cash used in investing activities</t>
  </si>
  <si>
    <t>Cash flows from financing activities:</t>
  </si>
  <si>
    <t>Proceeds from Holdco notes, inclusive of premiums and discounts</t>
  </si>
  <si>
    <t>Principal payments</t>
  </si>
  <si>
    <t>Payments of financing fees</t>
  </si>
  <si>
    <t>Dividends paid</t>
  </si>
  <si>
    <t>Share repurchase</t>
  </si>
  <si>
    <t>Exercise of stock options</t>
  </si>
  <si>
    <t>Net cash used in financing activities</t>
  </si>
  <si>
    <t>Effect of exchange rate changes on cash and cash equivalents</t>
  </si>
  <si>
    <t>Net increase (decrease) in cash and cash equivalents</t>
  </si>
  <si>
    <t>Cash and cash equivalents at beginning of period</t>
  </si>
  <si>
    <t>Cash and cash equivalents at end of period</t>
  </si>
  <si>
    <t>Non-cash investing and financing information:</t>
  </si>
  <si>
    <t>Property, plant and equipment additions included in total liabilities</t>
  </si>
  <si>
    <t>Restatement of Previously Issued Consolidated Financial Statements</t>
  </si>
  <si>
    <t>1. Restatement of Previously Issued Consolidated Financial Statements
On November 10, 2015, the Audit Committee of the Board of Directors of the Company concluded, in consultation with management that the Company's previously issued consolidated financial statements for the fiscal periods ended June 30, 2015 as contained in the Company's Quarterly Report on Form 10-Q for the fiscal period ended June 30, 2015, as filed on August 5, 2015 (the "Original Filing") should be restated due to the effect of the errors described below.
During the preparation of the annual consolidated financial statements for the fiscal year ended September 30, 2015 ( " fiscal 2015 " ) the Company discovered a financial statement error attributable to the accounting for the accelerated depreciation of assets being sold in conjunction with the closure of its nutritional bar manufacturing plant. More specifically, the Company determined that accelerated depreciation had been understated for the three and nine months ended June 30, 2015 by $4,904 and $6,539, respectively.
Additionally, in prior interim periods during the fiscal 2015 the Company had recorded and disclosed out-of-period adjustments that the Company concluded at the time of recording of those adjustments, based on its evaluation of both quantitative and qualitative factors, were not material to any of its previously issued consolidated financial statements. These adjustments included the following:
•
As disclosed in the Original Filing, during the first quarter of fiscal 2015 the Company recorded an out-of-period adjustment to cost of sales and label inventory of $3,708. This immaterial adjustment is a result of the Company correcting its policy of expensing all labels upon receipt. Accordingly on-hand labels are now recorded as a part of ending inventory on the consolidated balance sheet.
•
As disclosed in the Original Filing, during the second and third quarter of fiscal 2015 the Company recorded an out-of-period adjustment to selling, general and administrative expenses and cost of sales and prepaid rent totaling $3,252. This immaterial adjustment is a result of the Company correcting its policy of expensing rent, primarily at certain retail locations, at the payment date. Accordingly prepaid rent is now recorded on the consolidated balance sheet and amortized during the period of use.
In evaluating the materiality of these errors, both individually and in the aggregate, the Company considered both qualitative and quantitative factors relevant to that assessment. In doing so, the Company concluded that the aggregate impact of these errors resulted in a material misstatement of its consolidated financial statements for the three and nine months ended June 30, 2015. Accordingly, those consolidated financial statements are being restated to record the additional accelerated depreciation as well as to correct for the out-of-period adjustments noted above. Additionally, to correct for the out-of-period adjustments discussed above the Company has also revised its consolidated balance sheet as of September 30, 2014. The Company concluded that such previously disclosed out-of-period adjustments are immaterial on an individual basis and, as a result, would not require the Company to restate its previously issued consolidated financial statements for the quarter ended December 31, 2014 and the fiscal quarter and six months ended March 31, 2015; however, in future filings the Company will also revise its consolidated financial statements for the interim periods ended Dec e mber 31, 2014 and March 31, 2015 for these immaterial adjustments. In addition, the previously disclosed out-of-period adjustments for which the Company has restated had no effect on the cash position of the Company for any period, did not impact any covenants under its debt agreements and did not require a change to the financial statements for interim or annual periods for the fiscal year ended September 30, 2014 or any prior period, other than balance sheet revisions, as the income statement impact for all previously reported periods is de minimis for the previously disclosed out-of-period adjustments described above.
The amounts previously reported as compared to the restated amounts, are provided below:
As of June 30, 2015
As of September 30, 2014
As Reported
As Restated
As Reported
As Revised
Consolidated Balance Sheets
Current Assets:
Inventories
$
$
$
$
Deferred income taxes
$
$
$
$
Other current assets
$
$
$
$
Total current assets
$
$
$
$
Property, plant and equipment, net
$
$
$
$
Total assets
$
$
$
$
Liabilities and Stockholders' Equity
Deferred income taxes
$
$
$
$
Total liabilities
$
$
$
$
Accumulated deficit
$
)
$
)
$
)
$
)
Total stockholders' equity
$
$
$
$
Total liabilities and stockholders' equity
$
$
$
$
Three months ended June 30, 2015
Nine months ended June 30, 2015
As Reported
As Restated
As Reported
As Restated
Consolidated Statements of Income and Comprehensive Income (Loss)
Cost of sales
$
$
$
$
Selling, general and administrative
$
$
$
$
Facility restructuring charges
$
$
$
$
Total costs and expenses
$
$
$
$
Income from operations
$
$
$
$
Income before income taxes
$
$
$
$
Provision for income taxes
$
$
$
$
Net income
$
$
$
$
Comprehensive income (loss)
$
$
$
$
)
Nine months ended June 30, 2015
As Reported
As Restated
Consolidated Statement of Cash flows
Net income
$
$
Depreciation of property, plant and equipment
$
$
Inventory reserves
$
$
Deferred income taxes
$
)
$
)
Inventories
$
$
Other assets
$
$</t>
  </si>
  <si>
    <t>Basis of Presentation</t>
  </si>
  <si>
    <t>2. Basis of Presentation
Alphabet Holding Company, Inc., a Delaware corporation ("Holdings") and its wholly owned subsidiary NBTY, Inc. ("NBTY"), together with its subsidiaries, (the "Company," "we," or "us"), is the leading global vertically integrated manufacturer, marketer, distributor and retailer of a broad line of high-quality vitamins, nutritional supplements and related products in the United States, with operations worldwide. We have prepared these financial statements in conformity with U.S. generally accepted accounting principles ("GAAP") applicable to interim financial information and on a basis that is consistent with the accounting principles applied in our audited financial statements for the fiscal year ended September 30, 2014, as adjusted, including the notes thereto (our "2014 Financial Statements") included in our Annual Report on Form 10-K for the fiscal year ended September 30, 2014 ("2014 Annual Report"). In our opinion, these financial statements reflect all adjustments (including normal recurring items) necessary for a fair presentation of our results for the interim periods presented. These financial statements do not include all information or notes necessary for a complete presentation in conformity with GAAP. Accordingly, these financial statements should be read in conjunction with the 2014 Financial Statements. Results for interim periods are not necessarily indicative of results which may be achieved for a full year.
Estimates
The preparation of financial statements in conformity with GAAP requires that we make estimates and assumptions that affect the reported amounts of assets, liabilities and disclosures of contingent assets and liabilities at the dates of the financial statements and reported amounts of revenues and expenses during the reporting periods. These judgments can be subjective and complex, and consequently actual results could differ materially from those estimates and assumptions. We base our estimates on historical experience and on various other assumptions that we believe to be reasonable under the circumstances, the results of which form the basis for making judgments about the carrying values of assets and liabilities that are not readily apparent from other sources. Our most significant estimates include: sales returns, promotions and other allowances; inventory valuation and obsolescence; valuation and recoverability of long-lived assets, including goodwill and intangible assets; stock-based compensation; income taxes and accruals for the outcome of current litigation.
Segment Reporting
During the fiscal quarter ended June 30, 2015, we changed the names of our four segments to more accurately portray the brands and markets in which we do business. There were no other changes in the presentation of our segments. The changes to the names are as follows:
New Segment Name
Previous Segment Name
Consumer Products Group
Wholesale
Holland &amp; Barrett International
European Retail
Puritan's Pride
Direct Response/E-Commerce
Vitamin World
North American Retail
Accounts Receivable Reserves
Accounts receivable are presented net of the following reserves:
June 30, 2015
September 30, 2014
Promotional program incentive allowances
$
$
Allowance for sales returns
Allowance for doubtful accounts
​
​
​
​
​
​
​
​
$
$
​
​
​
​
​
​
​
​
​
​
​
​
​
​
​
​
Recent Accounting Developments
In May 2014, the Financial Accounting Standards Board ("FASB") issued guidance on revenue from contracts with customers that will supersede virtually all existing revenue recognition guidance, including industry-specific guidance, and is designed to create greater comparability for financial statement users across industries and jurisdictions. The underlying principle is that an entity will recognize revenue to depict the transfer of goods or services to customers at an amount that the entity expects to be entitled to in exchange for those goods or services. The guidance provides a five-step analysis of transactions to determine when and how revenue is recognized. The guidance also requires enhanced disclosures regarding the nature, amount, timing and uncertainty of revenue and cash flows arising from an entity's contracts with customers. The guidance was effective for us beginning October 1, 2017, however in July 2015, the FASB decided to defer the effective date of the new standard by one year. Early adoption would be permitted for us beginning October 1, 2017. The guidance permits the use of either a retrospective or cumulative effect transition method. We have not yet selected a transition method and are currently evaluating the impact of the amended guidance on our consolidated financial statements and related disclosures.
In January 2015, the FASB issued guidance which eliminates from GAAP the concept of extraordinary items. The guidance is effective for us beginning October 1, 2016, and early adoption is permitted, provided that adoption is applied from the beginning of the fiscal year of adoption. This guidance may be applied prospectively or retrospectively to all prior periods presented in the financial statements. The adoption of this guidance is not expected to have an impact on our consolidated financial statements.
In February 2015, the FASB issued guidance that amends the current consolidation guidance. The amendments affect both the variable interest entity and voting interest entity consolidation models. The new guidance is effective for the Company beginning October 1, 2016, with early adoption permitted. This new guidance is not expected to have a material impact on our consolidated financial statements.
In April 2015, the FASB issued guidance which changes the presentation of debt issuance costs. Under the new guidance, debt issuance costs are presented as a reduction of the carrying amount of the related liability, rather than as an asset. The guidance was effective for us beginning October 1, 2016, and early adoption was permitted. This guidance has been early adopted and applied retrospectively to the prior period presented in the consolidated financial statements. See Note 6 "Long-Term Debt."
In July 2015, the FASB issued guidance which applies to inventory for which cost is determined by methods other than the last-in first-out and the retail inventory method. Under the new guidance, an entity should measure inventory that is within scope at the lower of cost and net realizable value, which is the estimated selling prices in the ordinary course of business, less reasonably predictable costs of completion, disposal and transportation. This guidance is effective for us beginning January 1, 2017, and should be applied prospectively with early adoption permitted. We are currently evaluating the impact of adopting this guidance on our consolidated financial statements and related disclosures.</t>
  </si>
  <si>
    <t>Sale of Nutritional Bar and Powder Product Assets (As Restated)</t>
  </si>
  <si>
    <t>3. Sale of Nutritional Bar Assets and Powder Facility (As Restated)
In March 2015, NBTY and Nellson Nutraceutical, LLC ("Nellson") entered into (i) a bar asset purchase agreement, (the "Bar APA") and (ii) a powder asset purchase agreement (the "Powder APA" and, together with the Bar APA, the "APAs"), pursuant to which NBTY agreed to sell certain production assets, raw materials, packaging, labeling, in process products, component inventories and contracts (the "Transferred Assets") associated with NBTY's nutritional bar and powder manufacturing operations (the "Divested Manufacturing Operations").
The closing of the sale pursuant to the Powder APA occurred on June 26, 2015. The sales price for the production assets and transferred contracts was $4,228, subject to post-closing adjustments. The sales price for the raw materials, packaging, labels, work-in-process and component inventories was $19,755, subject to post-closing adjustments.
The closing of the sale pursuant to the Bar APA is expected to occur during the second half of calendar 2015, and is subject to customary closing conditions. The aggregate sales price for the production assets to be sold pursuant to the Bar APA is approximately $12,000, which resulted in accelerated depreciation as noted below. The sales price for the raw materials, packaging, labels, work-in-process and component inventories to be transferred pursuant to the Bar APA will be equal to NBTY's book value for such assets, as estimated by NBTY prior to the closing of the transactions, and subject to post-closing adjustments.
As a result of these arrangements, the Company will incur cumulative net charges of approximately $32,000 before tax over the period in which these transactions are completed, of which non-cash charges will consist primarily of accelerated depreciation and a write-off of Goodwill of approximately $28,000; costs related to workforce reductions will be approximately $2,200 and other costs will be approximately $3,492, partially offset by a gain of $1,692 on the sale of a contract. All costs associated with the Divested Manufacturing Operations will be reflected in Corporate / Manufacturing.
Charges related to these divestitures of $14,437 for the three months ended June 30, 2015 were $5,541 for a write-off of Goodwill associated with the fair value of the assets related to the powder facility, $9,846 for accelerated depreciation, $28 for severance and employee related costs and $714 of other costs, partially offset by a gain on a transferred contract of $1,692. Charges related to these divestitures of $20,974 for the nine months ended June 30, 2015 were $13,128 for accelerated depreciation, $5,541 for a write-off of Goodwill associated with the fair value of the assets related to the powder facility, $2,199 for severance and employee related costs and $1,798 of other costs, partially offset by a gain on a transferred contract of $1,692.
In connection with the sale of the Divested Manufacturing Operations, NBTY has entered into long-term supply agreements with Nellson, pursuant to which NBTY will purchase from Nellson the nutritional bar and powder products for a period of ten years.</t>
  </si>
  <si>
    <t>Inventories.</t>
  </si>
  <si>
    <t>4. Inventories
The components of inventories are as follows:
June 30, 2015
September 30, 2014 (As revised)
Raw materials
$
$
Work-in-process
Finished goods
​
​
​
​
​
​
​
​
Total
$
$
​
​
​
​
​
​
​
​
​
​
​
​
​
​
​
​</t>
  </si>
  <si>
    <t>Goodwill and Intangible Assets</t>
  </si>
  <si>
    <t>5. Goodwill and Intangible Assets
The change in the carrying amount of goodwill by segment is as follows:
Consumer Products Group
Holland &amp; Barrett International
Puritan's Pride
Consolidated
Balance at September 30, 2014
$
$
$
$
Write off due to sale of powder facility
)
—
)
)
Foreign currency translation
)
)
—
)
​
​
​
​
​
​
​
​
​
​
​
​
​
​
Balance at June 30, 2015
$
$
$
$
​
​
​
​
​
​
​
​
​
​
​
​
​
​
​
​
​
​
​
​
​
​
​
​
​
​
​
​
The carrying amounts of acquired other intangible assets, which are subject to the impact of changes in foreign currency for the periods indicated are as follows:
June 30, 2015
September 30, 2014
Gross carrying amount
Accumulated amortization
Gross carrying amount
Accumulated amortization
Amortization period (years)
Definite lived intangible assets:
Brands and customer relationships
$
$
$
$
17 - 25
Tradenames and other
15 - 30
​
​
​
​
​
​
​
​
​
​
​
​
​
​
​
​
​
Indefinite lived intangible assets:
Tradenames
—
—
​
​
​
​
​
​
​
​
​
​
​
​
​
​
​
​
​
Total intangible assets
$
$
$
$
​
​
​
​
​
​
​
​
​
​
​
​
​
​
​
​
​
​
​
​
​
​
​
​
​
​
​
​
​
​
​
​
​
​
Aggregate amortization expense of definite lived intangible assets included in the consolidated statements of income and comprehensive income (loss) in selling, general and administrative expenses for the three months ended June 30, 2015 and 2014 was $11,445 and $11,495, respectively. Amortization expense for the nine months ended June 30, 2015 and 2014 was $34,120 and $34,633, respectively.
Assuming no changes in our intangible assets, estimated amortization expense for each of the five succeeding years will be approximately $45,000 per year.</t>
  </si>
  <si>
    <t>Long-Term Debt</t>
  </si>
  <si>
    <t>6. Long-Term Debt
As a result of adopting the new guidance related to the presentation of debt issuance costs (see Note 2), our September 30, 2014 consolidated balance sheet has been retrospectively adjusted to reduce long-term debt by $80,410, reduce other assets by $55,677 and reduce other current assets by $24,733. Debt issuance costs relating to unused revolving lines of credit will remain in other assets and other current assets.
The components of long-term debt are as follows:
June 30, 2015
September 30, 2014
Senior Secured Credit Facilities:
Term loan B-2
Principal amount
$
$
Less unamortized debt issuance costs
)
)
​
​
​
​
​
​
​
​
Holdco Notes
Principal amount
Less unamortized premium and debt issuance costs
)
)
​
​
​
​
​
​
​
​
Notes
Principal amount
Less unamortized debt issuance costs
)
)
​
​
​
​
​
​
​
​
Other
—
​
​
​
​
​
​
​
​
Less current portion
—
)
​
​
​
​
​
​
​
​
Total
$
$
​
​
​
​
​
​
​
​
​
​
​
​
​
​
​
​
Senior secured credit facilities
On October 1, 2010, NBTY entered into its senior secured credit facilities with Barclays Bank PLC, as administrative agent (the "Original Credit Agreement"). The Original Credit Agreement was amended pursuant to the First Amendment and Refinancing Agreement, dated as of March 1, 2011, and further amended pursuant to that Second Amendment Agreement, dated as of October 11, 2012.
On March 21, 2013, NBTY, Holdings, Barclays Bank PLC, as administrative agent, and several other lenders entered into the Third Amendment and Second Refinancing Agreement (the "Second Refinancing") pursuant to which NBTY repriced its term loan B-1 under its then existing credit agreement. Under the terms of the Second Refinancing, the $1,750,000 term loan B-1 was replaced with a new $1,507,500 term loan B-2. Borrowings under term loan B-2 and the revolving credit facility bear interest at a floating rate which can be, at NBTY's option, either (i) eurodollar (LIBOR) rate plus an applicable margin, or (ii) base rate plus an applicable margin, in each case, subject to a eurodollar (LIBOR) rate floor of 1.00% or a base rate floor of 2.00%, as applicable. The applicable margin for term loan B-2 is 2.50% per annum for eurodollar (LIBOR) loans and 1.50% per annum for base rate loans. The applicable margin for the revolving credit facility remained at 3.25% per annum for eurodollar (LIBOR) loans and 2.25% per annum for base rate loans, with a step-down of 25 basis points upon the achievement of a total senior secured leverage ratio as set forth in the senior secured credit facilities. Substantially all other terms are consistent with the original term loan B-1, including the maturity dates. As a result of the Second Refinancing, $4,232 of previously capitalized deferred financing costs, as well as $1,151 of the call premium on term loan B-1, were expensed and included in interest expense. In addition, costs incurred and recorded as deferred financing costs were approximately $15,190, including $13,924 of the call premium paid on term loan B-1, and are being amortized using the effective interest method. In accordance with the provisions of the credit agreement governing the senior secured credit facilities, future scheduled payments of principal will not be required until the final balloon payment at maturity in October 2017.
On November 20, 2014, NBTY amended its senior secured revolving credit facility, extending its maturity to September 2017 and reducing the commitment from $200,000 to $175,000. In connection with this amendment, deferred financing costs of $611 were incurred and are being amortized over the remaining period and $359 of previously capitalized financing costs were written off.
The following fees are applicable under the revolving credit facility: (i) an unused line fee of 0.50% per annum, based on the unused portion of the revolving credit facility; (ii) a letter of credit participation fee on the aggregate stated amount of each letter of credit available to be drawn equal to the applicable margin for eurodollar rate loans; (iii) a letter of credit fronting fee equal to 0.25% per annum on the daily amount of each letter of credit available to be drawn; and (iv) certain other customary fees and expenses of our letter of credit issuers.
As of June 30, 2015, there were no borrowings drawn from our $175,000 revolving credit facility and there was a letter of credit totaling $4,400, reducing the net availability to $170,600. In July 2015, the letter of credit was increased to $6,100.
NBTY may voluntarily prepay loans or reduce commitments under its senior secured credit facilities, in whole or in part, subject to minimum amounts, with prior notice but without premium or penalty.
NBTY must make prepayments on the term loan B-2 facility with the net cash proceeds of certain asset sales, casualty and condemnation events, the incurrence or issuance of indebtedness (other than indebtedness permitted to be incurred under its senior secured credit facilities unless specifically incurred to refinance a portion of its senior secured credit facilities) and 50% of excess cash flow, as defined in the credit agreement (such percentage subject to reduction based on achievement of total senior secured leverage ratios), in each case, subject to certain reinvestment rights and other exceptions. NBTY is also required to make prepayments under its revolving credit facility at any time when, and to the extent that, the aggregate amount of the outstanding loans and letters of credit under the revolving credit facility exceeds the aggregate amount of commitments in respect of the revolving credit facility.
Obligations under the senior secured credit facilities are guaranteed by Holdings and each of NBTY's current and future direct and indirect subsidiaries other than (i) foreign subsidiaries, (ii) unrestricted subsidiaries, (iii) non-wholly owned subsidiaries, (iv) certain receivables financing subsidiaries, (v) certain immaterial subsidiaries and (vi) certain holding companies of foreign subsidiaries, and are secured by a first lien on substantially all of their assets, including capital stock of subsidiaries (subject to certain exceptions).
The senior secured credit facilities contain customary negative covenants, including, but not limited to, restrictions on NBTY and its restricted subsidiaries' ability to merge and consolidate with other companies, incur indebtedness, grant liens or security interests on assets, make acquisitions, loans, advances or investments, pay dividends, sell or otherwise transfer assets, prepay or modify terms of certain junior indebtedness, enter into transactions with affiliates, amend organizational documents, or change our line of business or fiscal year. In addition, NBTY's senior secured credit facilities require the maintenance of a maximum total senior secured leverage ratio on a quarterly basis, calculated with respect to Consolidated EBITDA, as defined therein, if at any time amounts are outstanding under the revolving credit facility, including swingline loans and letters of credit. NBTY was in compliance with all financial covenants under the senior secured credit facilities at June 30, 2015.
The senior secured credit facilities provide that, upon the occurrence of certain events of default, the obligations thereunder may be accelerated and the lending commitments terminated. Such events of default include payment defaults to the lenders, material inaccuracies of representations and warranties, covenant defaults, cross-defaults to other material indebtedness, voluntary and involuntary bankruptcy proceedings, material money judgments, material ERISA/pension plan events, certain change of control events and other customary events of default.
Holdco Notes
On October 17, 2012, Holdings issued $550,000 in aggregate principal amount of 7.75%/8.50% contingent cash pay senior notes ("Holdco Notes") that mature on November 1, 2017. Interest on the Holdco Notes accrues at the rate of 7.75% per annum with respect to cash interest and 8.50% per annum with respect to any paid-in-kind interest ("PIK Interest"). Interest on the Holdco Notes is payable semi-annually in arrears on May 1 and November 1 of each year. All interest payments made to date have been in cash. Holdings is a holding company with no operations and has no ability to service interest or principal on the Holdco Notes, other than through dividends it may receive from NBTY. NBTY is restricted, in certain circumstances, from paying dividends to Holdings by the terms of the indenture governing NBTY's 9.00% Senior Notes due 2018 ("Notes") and the senior secured credit facilities. NBTY has not guaranteed the indebtedness of Holdings, nor pledged any of its assets as collateral. The proceeds from the offering of the Holdco Notes, along with $200,000 of cash on hand from NBTY, as described below, were used to pay transaction fees and expenses, including a consent fee of $17,345 and a $721,682 cash dividend to Holdings' shareholders in October 2012.
On December 12, 2013, Holdings issued an additional $450,000 in aggregate principal amount of Holdco Notes that mature on November 1, 2017. The additional $450,000 Holdco Notes and the $550,000 of original Holdco Notes previously issued on October 17, 2012 have identical terms and are treated as a single class for all purposes under the indenture governing the Holdco Notes. The gross proceeds from the offering of the $450,000 additional Holdco Notes was $460,125, inclusive of a $10,125 premium, which were used to pay transaction fees and expenses, including a consent fee, totaling $18,560 and a $445,537 dividend to Holdings' shareholders in December 2013.
Interest on the Holdco Notes shall be payable entirely in cash ("Cash Interest") to the extent that it is less than the maximum amount of allowable dividends and distributions plus any cash at Holdings ("Applicable Amount") as defined by the indenture governing the Holdco Notes. For any interest period after May 1, 2013 (other than the final interest period ending at stated maturity), if the Applicable Amount for such interest period will:
(i) equal or exceed 75%, but be less than 100%, of the aggregate amount of Cash Interest that would otherwise be due on the relevant interest payment date, then Holdings may, at its option, elect to pay interest on (a) 25% of the then outstanding principal amount of the Holdco Notes by increasing the principal amount of the outstanding Holdco Notes or by issuing payment in kind notes ("PIK Notes") in a principal amount equal to such interest and (b) 75% of the then outstanding principal amount of the Holdco Notes as Cash Interest;
(ii) equal or exceed 50%, but be less than 75%, of the aggregate amount of Cash Interest that would otherwise be due on the relevant interest payment date, then Holdings may, at its option, elect to pay interest on (a) 50% of the then outstanding principal amount of the Holdco Notes as PIK Interest and (b) 50% of the then outstanding principal amount of the Holdco Notes as Cash Interest;
(iii) equal or exceed 25%, but be less than 50%, of the aggregate amount of Cash Interest that would otherwise be due on the relevant interest payment date, then Holdings may, at its option, elect to pay interest on (a) 75% of the then outstanding principal amount of the Holdco Notes as PIK Interest and (b) 25% of the then outstanding principal amount of the Holdco Notes as Cash Interest; or
(iv) be less than 25% of the aggregate amount of Cash Interest that would otherwise be due on the relevant interest payment date, then Holdings may, at its option, elect to pay interest on the Holdco Notes as PIK Interest.
As described above, Holdings' ability to pay PIK Interest depends on the calculation of the Applicable Amount regardless of the availability of cash at Holdings.
All interest payments to date have been in cash and were funded by dividends from NBTY.
Holdings may redeem the Holdco Notes, at its option, in whole at any time or in part from time to time, at the following redemption prices (expressed as a percentage of principal amount), plus accrued and unpaid interest to the redemption date (subject to the right of holders of record on the relevant record date to receive interest due on the relevant interest payment date), if redeemed during the 12-month period commencing on November 1 of the years set forth below:
Period
Redemption Price
2014
%
2015
%
2016 and thereafter
%
Notes
On October 1, 2010, NBTY issued $650,000 in aggregate principal amount of senior notes bearing interest at 9% in a private placement. On August 2, 2011, these privately placed notes were exchanged for substantially identical notes that were registered under the Securities Act of 1933, as amended, and therefore are freely tradable (the privately placed notes and such registered notes exchanged therefor, the "Notes"). The Notes are senior unsecured obligations and mature on October 1, 2018. Interest on the Notes is paid on April 1 and October 1 of each year, and commenced on April 1, 2011.
NBTY may redeem the Notes, at its option, in whole at any time or in part from time to time, at the following redemption prices (expressed as a percentage of principal amount), plus accrued and unpaid interest to the redemption date (subject to the right of holders of record on the relevant record date to receive interest due on the relevant interest payment date), if redeemed during the 12-month period commencing on October 1 of the years set forth below:
Period
Redemption Price
2014
%
2015
%
2016 and thereafter
%
The Notes are jointly and severally irrevocably and unconditionally guaranteed by each of NBTY's subsidiaries that is a guarantor under the credit agreement. The Notes are uncollateralized and rank senior in right of payment to existing and future indebtedness that is expressly subordinated to the Notes, rank equally in right of payment to NBTY and its subsidiary guarantors' senior unsecured debt, and are effectively junior to any of NBTY or its subsidiary guarantors' secured debt, to the extent of the value of the collateral securing such debt. The Notes contain certain customary covenants including, but not limited to, restrictions on NBTY and its restricted subsidiaries' ability to merge and consolidate with other companies, incur indebtedness, grant liens or security interests on assets, make acquisitions, loans, advances or investments, or pay dividends. NBTY was in compliance with all financial covenants under the Notes at June 30, 2015.</t>
  </si>
  <si>
    <t>Fair Value of Financial Instruments</t>
  </si>
  <si>
    <t>7. Fair Value of Financial Instruments
Fair value is defined as the exchange price that would be received for an asset or paid to transfer a liability (an exit price) in the principal or most advantageous market for the asset or liability in an orderly transaction which requires an entity to maximize the use of observable inputs and minimize the use of unobservable inputs when measuring fair value. There are three levels of inputs that may be used to measure fair value:
•
Level 1—Quoted prices in active markets for identical assets or liabilities.
•
Level 2—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
The following table summarizes the liabilities measured at fair value on a recurring basis at June 30, 2015:
Level 1
Level 2
Level 3
Current (included in accrued expenses and other current liabilities):
Cross currency swaps
$
—
$
—
$
Non-current (included in other liabilities):
Cross currency swaps
$
—
$
—
$
The following table summarizes the liabilities measured at fair value on a recurring basis at September 30, 2014:
Level 1
Level 2
Level 3
Current (included in accrued expenses and other current liabilities):
Interest rate swaps
$
—
$
$
—
Cross currency swaps
$
—
$
—
$
Non-current (included in other liabilities):
Cross currency swaps
$
—
$
—
$
The Company's swap contracts are measured at fair value based on a market approach valuation technique. With the market approach, fair value is derived using prices and other relevant information generated by market transactions involving identical or comparable assets or liabilities. Although non-performance risk of the Company and the counterparty is present in all swap contracts and is a component of the estimated fair values, we did not view non-performance risk to be a significant input to the fair value for the interest rate swap contracts. However, with respect to our cross currency swap contracts, we believe that non-performance risk is higher; therefore, the Company classifies these swap contracts as "Level 3" in the fair value hierarchy and, accordingly, records estimated fair value adjustments based on internal projections and views of those contracts. The performance risk for the cross currency swap contracts as a percentage of the unadjusted assets / (liabilities) ranged from 10.1% to 10.7% (10.3% weighted average) as of June 30, 2015 and 8.1% to 8.5% (8.3% weighted average) as of September 30, 2014.
The following table shows the Level 3 activity related to our cross currency swaps for the three and nine months ended June 30, 2015 and 2014:
Three Months Ended June 30,
Nine Months Ended June 30,
2015
2014
2015
2014
Beginning balance:
$
$
)
$
)
$
)
Unrealized gain (loss) on cross currency swaps
)
)
)
​
​
​
​
​
​
​
​
​
​
​
​
​
​
Ending balance:
$
)
$
)
$
)
$
)
​
​
​
​
​
​
​
​
​
​
​
​
​
​
​
​
​
​
​
​
​
​
​
​
​
​
​
​
Interest Rate Swaps
During March 2011, we entered into three interest rate swap contracts to fix the LIBOR indexed interest rates on a portion of our senior secured credit facilities until the indicated expiration dates of these swap contracts. Each swap contract had a declining notional amount with a fixed interest rate of 1.92% for a four-year term and matured in December 2014. Under the terms of the swap contracts, variable interest payments for a portion of our senior secured credit facilities were swapped for fixed interest payments. These interest rate swap contracts were designated as a cash flow hedge of the variable interest payments on a portion of our term loan debt. Hedge effectiveness was assessed based on the overall changes in the fair value of the interest rate swap contracts. Hedge ineffectiveness was insignificant, and was recorded in Miscellaneous, net.
Cross Currency Swaps
To manage the potential exposure from adverse changes in currency exchange rates, specifically the British pound sterling, arising from our net investment in British pound sterling denominated operations, we entered into three cross currency swap contracts in December 2010, to hedge a portion of the net investment in our British pound denominated foreign operations. The aggregate notional amount of the swap contracts is £194,200 British pounds sterling (approximately $300,000 U.S. dollars), with a forward rate of 1.565, and a termination date of September 30, 2017.
These cross currency contracts were designated as a net investment hedge to the net investment in our British pound sterling denominated operations. Hedge effectiveness is assessed based on the overall changes in the fair value of the cross currency swap contracts. Any potential hedge ineffectiveness is measured using the hypothetical derivative method and is recognized in current earnings. Hedge ineffectiveness loss/(gain) for the three months ended June 30, 2015 and 2014 was ($613) and $1,463, respectively, and is recorded in Miscellaneous, net. Hedge ineffectiveness loss/(gain) for the nine months ended June 30, 2015 and 2014 was $1,136 and $2,415, respectively.
The following table shows the effect, net of tax impact, of the Company's derivative instruments designated as cash flow and net investment hedging instruments:
Three Months Ended June 30,
2015
2014
Amount of Gain or (Loss) Recognized in Accumulated OCI on Derivative (Effective Portion)
Amount of Gain or (Loss) Reclassified from Accumulated OCI into Income (Effective Portion)
Amount of Gain or (Loss) Recognized in Accumulated OCI on Derivative (Effective Portion)
Amount of Gain or (Loss) Reclassified from Accumulated OCI into Income (Effective Portion)
Cash Flow Hedges:
Interest rate swaps
$
—
$
—
$
)
$
)
Net Investment Hedges:
Cross currency swaps
)
—
)
—
​
​
​
​
​
​
​
​
​
​
​
​
​
​
Total
$
)
$
—
$
)
$
)
​
​
​
​
​
​
​
​
​
​
​
​
​
​
​
​
​
​
​
​
​
​
​
​
​
​
​
​
Nine Months Ended June 30,
2015
2014
Amount of Gain or (Loss) Recognized in Accumulated OCI on Derivative (Effective Portion)
Amount of Gain or (Loss) Reclassified from Accumulated OCI into Income (Effective Portion)
Amount of Gain or (Loss) Recognized in Accumulated OCI on Derivative (Effective Portion)
Amount of Gain or (Loss) Reclassified from Accumulated OCI into Income (Effective Portion)
Cash Flow Hedges:
Interest rate swaps
$
)
$
)
$
)
$
)
Net Investment Hedges:
Cross currency swaps
—
)
—
​
​
​
​
​
​
​
​
​
​
​
​
​
​
Total
$
$
)
$
)
$
)
​
​
​
​
​
​
​
​
​
​
​
​
​
​
​
​
​
​
​
​
​
​
​
​
​
​
​
​
Notes and Holdco Notes
The fair value of the Notes and the Holdco Notes, based on quoted market prices (Level 2), was approximately $680,875 and $1,002,500, respectively, as of June 30, 2015.
Term loan B-2
The face amount of the term loan B-2 is $1,507,500, which approximates fair value based on Level 2 inputs, as this loan accrues interest at a variable interest rate.</t>
  </si>
  <si>
    <t>Litigation Summary</t>
  </si>
  <si>
    <t>8. Litigation Summary
Herbal Dietary Supplements
In February 2015, the New York State Office of the Attorney General ("NY AG") began an investigation concerning the authenticity and purity of herbal supplements and associated marketing. As part of this investigation, the NY AG is reviewing the sufficiency of the measures that several manufacturers and retailers, including NBTY, are taking to independently assess the validity of their representations and advertising in connection with the sale of herbal supplements. NBTY has fully cooperated with the NY AG; however until this investigation is concluded, no final determination can be made as to its ultimate outcome or the amount of liability, if any, on the part of NBTY. However, we do not believe the ultimate outcome will have a material adverse effect on our consolidated financial statements.
Following the NY AG investigation, starting in February 2015, numerous putative class actions were filed in various jurisdictions against NBTY, certain of its customers and/or other companies as to which there may be a duty to defend and indemnify, challenging the authenticity and purity of herbal supplements and associated marketing, under various states' consumer protection statutes. Motions for transfer and consolidation of all of the federal actions as multidistrict litigation into a single district before a single judge were granted on June 9, 2015, and the cases are consolidated before Judge John W. Darrah of the United States District Court, North District of Illinois—Eastern Division (the "MDL Case"). An initial conference is scheduled for August 20, 2015. Three class actions against one of our customers to which we may have a duty to indemnify have not been transferred and consolidated with the MDL Case, and are at the initial stages of litigation.
At this time, no determination can be made as to the ultimate outcome of the litigation or the amount of liability, if any, on the part of NBTY; however, we do not believe the ultimate outcome will have a material adverse effect on our consolidated financial statements.
Glucosamine-Based Dietary Supplements
Beginning in June 2011, certain putative class actions have been filed in various jurisdictions against NBTY, its subsidiary Rexall Sundown, Inc. ("Rexall"), and/or other companies as to which there may be a duty to defend and indemnify, challenging the marketing of glucosamine-based dietary supplements, under various states' consumer protection statutes. The lawsuits against NBTY and its subsidiaries are: Cardenas v. NBTY, Inc. and Rexall Sundown, Inc. (filed June 14, 2011) in the United States District Court for the Eastern District of California, on behalf of a putative class of California consumers seeking unspecified compensatory damages based on theories of restitution and disgorgement, plus punitive damages and injunctive relief; Jennings v. Rexall Sundown, Inc. (filed August 22, 2011) in the United States District Court for the District of Massachusetts, on behalf of a putative class of Massachusetts consumers seeking unspecified trebled compensatory damages; and Nunez v. NBTY, Inc. et al. (filed March 1, 2013) in the United States District Court for the Southern District of California (the "Nunez Case"), on behalf of a putative class of California consumers seeking unspecified compensatory damages based on theories of restitution and disgorgement, plus injunctive relief, as well as other cases in California and Illinois against certain Consumer Products Group customers as to which we may have certain indemnification obligations.
In March 2013, NBTY agreed upon a proposed settlement with plaintiffs, which included all cases and resolved all pending claims without any admission of or concession of liability by NBTY, and which provided for a release of all claims in return for payments to the class, together with attorneys' fees, and notice and administrative costs. Fairness Hearings took place on October 4, 2013 and November 20, 2013. On January 3, 2014, the court issued an opinion and order approving the settlement as modified (the "Order"). The final judgment was issued on January 22, 2014 (the "Judgment"). Certain objectors filed a notice of appeal of the Order and the Judgment on January 29, 2014 and the plaintiffs filed a notice of appeal on February 3, 2014. In fiscal 2013, NBTY recorded a provision of $12,000 reflecting its best estimate of exposure for payments to the class together with attorney's fees and notice and administrative costs in connection with this class action settlement. As a result of the court's approval of the settlement and the closure of the claims period, NBTY reduced its estimate of exposure to $6,100. This reduction in the estimated exposure was reflected in the Company's first quarter results for fiscal 2014.
On November 19, 2014, the appellate court issued a decision granting the objectors' appeal. The appellate court reversed and remanded the matter to the district court for further proceedings consistent with the appellate court's decision. In April 2015, NBTY agreed upon a revised proposed settlement with certain plaintiffs which includes all cases and resolves all pending claims without any admission of or concession of liability by NBTY. The parties have signed settlement documentation providing for a release of all claims in return for payments to the class, together with attorneys' fees, and notice and administrative costs estimated to be in the amount of $9,000, which resulted in an additional charge of $4,300 in the second quarter results for fiscal 2015. On May 14, 2015, the settlement was submitted to the court for preliminary approval and a preliminary conference was held before the court on July 22, 2015. Until the cases are resolved, no final determination can be made as to the ultimate outcome of the litigation or the amount of liability on the part of NBTY.
Telephone Consumer Protection Act Claim
NBTY, and certain of its subsidiaries, are defendants in a class-action lawsuit, captioned John H. Lary Jr. v. Rexall Sundown, Inc.; Rexall Sundown 3001, LLC; Rexall, Inc.; NBTY, Inc.; Corporate Mailings, Inc. d/b/a CCG Marketing Solutions ("CCG") and John Does 1-10 (originally filed October 22, 2013), brought in the United States District Court, Eastern District of New York. The plaintiff alleges that the defendants faxed advertisements to plaintiff and others without invitation or permission, in violation of the Telephone Consumer Protection Act ("TCPA").
On May 2, 2014, NBTY and its named subsidiary defendants cross-claimed against CCG, who was a third party vendor engaged by NBTY, and CCG cross-claimed against NBTY and named subsidiary defendants on June 13, 2014. CCG brought a third party complaint against an unrelated entity, Healthcare Data Experts, LLC, on June 27, 2014. On July 21, 2014, CCG filed a motion to dismiss the amended complaint and on February 11, 2015 the court issued an Order and Opinion dismissing the class-action. On February 27, 2015, Plaintiff filed an appeal to the court's dismissal of the action and that appeal is pending.
At this time, no determination can be made as to the ultimate outcome of the litigation or the amount of liability on the part of NBTY, however, we do not believe the ultimate outcome will have a material adverse effect on our consolidated financial statements.
Claims in the Ordinary Course
In addition to the foregoing, other regulatory inquiries, claims, suits and complaints (including product liability, intellectual property and Proposition 65 claims) arise from time to time in the ordinary course of our business. We currently believe that such other inquiries, claims, suits and complaints would not have a material adverse effect on our consolidated financial statements, if adversely determined against us.
Over the past several years, we have been served with various false advertising putative class action cases in various U.S. jurisdictions, as have various other companies in the industry. Over the past few years, the number of these cases has increased, such that at any given time we are defending several suits concerning a variety of products. These cases challenge the marketing of the subject dietary supplements under various states' consumer protection statutes and generally seek unspecified compensatory damages based on theories of restitution and disgorgement, plus punitive damages and injunctive relief. Until these cases are resolved, no determination can be made as to the ultimate outcome of the litigation or the amount of liability on our part.</t>
  </si>
  <si>
    <t>Income Taxes</t>
  </si>
  <si>
    <t>9. Income Taxes
Our provision for income taxes is impacted by a number of factors, including federal taxes, our international tax structure, state tax rates in the jurisdictions where we conduct business, and our ability to utilize state tax credits that expire between 2015 and 2029. Therefore, our overall effective income tax rate could vary.
The effective income tax rate for the three months ended June 30, 2015 and 2014 was 23.7%. The effective income tax rate for the nine months ended June 30, 2015 and 2014 was 30.2% and 29.5%, respectively. Our effective tax rates for the three and nine month periods are different than the federal statutory rate generally due to the impact of state and local taxes and the partial reinvestment of foreign earnings in fiscal 2015 and 2014.
We accrue interest and penalties related to unrecognized tax benefits in the provision for income taxes. At June 30, 2015, we had accrued $679 and $174 for the potential payment of interest and penalties, respectively. As of June 30, 2015, we were subject to U.S. federal income tax examinations for the tax years 2012 through 2014, and to non-U.S. examinations for tax years 2009 through 2014. In addition, we are generally subject to state and local examinations for fiscal years 2011 through 2014.
During our fiscal second quarter ended March 31, 2015, the Internal Revenue Service ("IRS") finalized its examination of the Company for tax years 2011 and 2012, which resulted in an immaterial reduction to its unrecognized tax benefit.</t>
  </si>
  <si>
    <t>Accumulated Other Comprehensive Income (Loss)</t>
  </si>
  <si>
    <t>10. Accumulated Other Comprehensive Income (Loss)
Additions to and reclassifications out of accumulated other comprehensive income (loss) attributable to the Company for the three and nine months ended June 30, 2015 and 2014 were as follows:
Three Months Ended June 30, 2015(1)
Foreign currency translation adjustments
Gains and losses on cash flow hedges
Total
Balance at March 31, 2015
$
)
$
—
$
)
Other comprehensive income (loss) before reclassifications
—
Amounts reclassified from accumulated other comprehensive income (loss)(2)
—
—
—
​
​
​
​
​
​
​
​
​
​
​
Balance at June 30, 2015
$
)
$
—
$
)
​
​
​
​
​
​
​
​
​
​
​
​
​
​
​
​
​
​
​
​
​
​
Three Months Ended June 30, 2014(1)
Foreign currency translation adjustments
Gains and losses on cash flow hedges
Total
Balance at March 31, 2014
$
$
)
$
)
Other comprehensive income (loss) before reclassifications
)
Amounts reclassified from accumulated other comprehensive income (loss)(2)
—
​
​
​
​
​
​
​
​
​
​
​
Balance at June 30, 2014
$
$
)
$
​
​
​
​
​
​
​
​
​
​
​
​
​
​
​
​
​
​
​
​
​
​
Nine Months Ended June 30, 2015(1)
Foreign currency translation adjustments
Gains and losses on cash flow hedges
Total
Balance at September 30, 2014
$
)
$
)
$
)
Other comprehensive income (loss) before reclassifications
)
)
)
Amounts reclassified from accumulated other comprehensive income (loss)(2)
—
​
​
​
​
​
​
​
​
​
​
​
Balance at June 30, 2015
$
)
$
—
$
)
​
​
​
​
​
​
​
​
​
​
​
​
​
​
​
​
​
​
​
​
​
​
Nine Months Ended June 30, 2014(1)
Foreign currency translation adjustments
Gains and losses on cash flow hedges
Total
Balance at September 30, 2013
$
)
$
)
$
)
Other comprehensive income (loss) before reclassifications
)
Amounts reclassified from accumulated other comprehensive income (loss)(2)
—
​
​
​
​
​
​
​
​
​
​
​
Balance at June 30, 2014
$
$
)
$
​
​
​
​
​
​
​
​
​
​
​
​
​
​
​
​
​
​
​
​
​
​
(1)
All amounts are net of tax, amounts in parentheses indicate debits.
(2)
These losses are reclassified into Interest expense. See Note 7, Fair Value of Financial Instruments.</t>
  </si>
  <si>
    <t>Business and Credit Concentration</t>
  </si>
  <si>
    <t>11. Business and Credit Concentration
Financial Instruments
Financial instruments that potentially subject us to credit risk consist primarily of cash and cash equivalents (the amounts of which may, at times, exceed Federal Deposit Insurance Corporation limits on insurable amounts), investments and trade accounts receivable. We mitigate our risk by investing in or through major financial institutions.
Customers
We perform on-going credit evaluations of our customers and adjust credit limits based upon payment history and the customers' current creditworthiness, as determined by review of their current credit information. Customers' account activity is continuously monitored. As a result of this review process, we record bad debt expense, which is based upon historical experience as well as specific customer collection issues that have been identified, to adjust the carrying amount of the related receivable to its estimated realizable value. While such bad debt expenses historically have been within expectations and the allowances established, if the financial condition of one or more of our customers were to deteriorate, additional bad debt provisions may be required.
The following customers accounted for the following percentages of net sales for the three and nine months ended June 30, 2015 and 2014, respectively:
Consumer Products Group Segment Net Sales
Total Consolidated Net Sales
Three Months Ended June 30,
Three Months Ended June 30,
2015
2014
2015
2014
Customer A
%
%
%
%
Customer B
%
%
%
%
Consumer Products Group Segment Net Sales
Total Consolidated Net Sales
Nine Months Ended June 30,
Nine Months Ended June 30,
2015
2014
2015
2014
Customer A
%
%
%
%
Customer B
%
%
%
%
The following customers accounted for the following percentages of the Consumer Products Group segment's gross accounts receivable:
June 30, 2015
September 30, 2014
Customer A
%
%
Customer B
%
%
The loss of any of these customers, or any one of our other major customers, would have a material adverse effect on our consolidated financial statements if we were unable to replace that customer.</t>
  </si>
  <si>
    <t>Related Party Transactions</t>
  </si>
  <si>
    <t>12. Related Party Transactions
Consulting Agreement—The Carlyle Group ("Carlyle")
NBTY entered into a consulting agreement with Carlyle under which it pays Carlyle a fee for consulting services Carlyle provides to it and its subsidiaries. Under this agreement, subject to certain conditions, NBTY expects to pay an annual consulting fee to Carlyle of $3,000; NBTY reimburses Carlyle for out-of-pocket expenses, and may pay Carlyle additional fees associated with other future transactions. For the three and nine months ended June 30, 2015 and 2014, these fees totaled $750 and $2,250, in each of the respective periods, and are recorded in selling, general and administrative expenses. Out of pocket expenditures paid to Carlyle were $14 and $24 for the three months ended June 30, 2015 and 2014, respectively, and $402 and $392 for the nine months ended June 30, 2015 and 2014, respectively.
Services from Portfolio Companies of Funds Affiliated with Carlyle
From time to time, we receive services from other portfolio companies of funds that are affiliated with Carlyle, but these services are not significant and such services are provided on what we believe is an arms-length basis.
Holdings
Holdings does not have any operations or cash flow other than dividends from NBTY. Holdings has $1,000,000 of Holdco Notes and relies on dividends from NBTY to service the debt. See Note 6 Long-Term Debt for further information.</t>
  </si>
  <si>
    <t>Segment Information</t>
  </si>
  <si>
    <t>13. Segment Information
We are organized by segments on a worldwide basis. We evaluate performance based on a number of factors; however, the primary measures of performance are the net sales and income or loss from operations (before corporate allocations) of each segment, as these are the key performance indicators that we review. Operating income or loss for each segment does not include the impact of any intercompany transfer pricing mark-up, corporate general and administrative expenses, interest expense and other miscellaneous income/expense items. Corporate general and administrative expenses include, but are not limited to, human resources, legal, finance, and various other corporate-level activity related expenses. Such unallocated expenses remain within Corporate/Manufacturing.
All of our products fall into one or more of these four segments:
•
Consumer Products Group —This segment sells products worldwide under various brand names and third-party private labels, each targeting specific market groups which include virtually all major mass merchandisers, club stores, drug store chains and supermarkets. This segment also sells products to independent pharmacies, health food stores, the military and other retailers.
•
Holland &amp; Barrett International —This segment generates revenue through its 1,007 Holland &amp; Barrett and co-branded stores; including company-owned stores in the following countries: 690 in the UK, 151 in the Netherlands, 48 in Ireland, 18 in Belgium; and franchised stores in the following countries: 32 in China, 28 in Singapore, 15 in United Arab Emirates,10 in Cyprus, five in each of Malta and the Netherlands, two in each of Spain and Kuwait and one in Gibraltar. We also have 49 GNC / MET-Rx branded UK stores, as well as internet-based sales from www.hollandandbarrett.com, www.hollandandbarrett.co.uk, www.hollandandbarrett.ie,www.detuinen.nl and www.gnc.co.uk . Such revenue consists of sales of proprietary brand and third-party products as well as franchise fees. We are currently in the process of co-branding the De Tuinen, Essenza and Natures Way stores to leverage the value of the Holland &amp; Barrett brand.
•
Puritan's Pride —This segment generates revenue through the sale of proprietary brand and third-party products primarily through the internet and mail order catalogs under the Puritan's Pride tradename. Catalogs are strategically mailed to customers who order by mail, internet, or phone.
•
Vitamin World —This segment generates revenue through its 386 owned and operated Vitamin World stores selling proprietary brand and third-party products, as well as internet-based sales from www.vitaminworld.com .
The following table represents key financial information of our business segments:
Total Reportable Business Segments
Consumer Products Group
Holland &amp; Barrett International
Puritan's Pride
Vitamin World
Total
Corporate/ Manufacturing
Consolidated
Three Months Ended June 30, 2015 (As Restated):
Net sales
$
$
$
$
$
$
—
$
Income (loss) from operations
)
Depreciation and amortization
Capital expenditures
Three Months Ended June 30, 2014:
Net sales
$
$
$
$
$
$
—
$
Income (loss) from operations
)
Depreciation and amortization
Capital expenditures
Nine Months Ended June 30, 2015 (As Restated):
Net sales
$
$
$
$
$
$
—
$
Income (loss) from operations
)
Depreciation and amortization
Capital expenditures
Nine Months Ended June 30, 2014:
Net sales
$
$
$
$
$
$
—
$
Income (loss) from operations
)
Depreciation and amortization
Capital expenditures
The three months ended June 30, 2015 was restated to reflect the corrections described in Note 1. This restatement resulted in the reduction of Income (loss) from operations for the above columns as follows: $534 for Consumer Products Group, $55 for Puritan's Pride, $589 for Total, $4,905 for Corporate / Manufacturing and $5,494 for Consolidated.
The nine months ended June 30, 2015 was restated to reflect the corrections described in Note 1. This restatement resulted in the reduction of Income (loss) from operations for the above columns as follows: $3,743 for Consumer Products Group, $576 for Puritan's Pride, $2,529 for Vitamin World, $6,893 for Total, $6,659 for Corporate / Manufacturing and $13,498 for Consolidated.
Total assets by segment are as follows:
June 30, 2015
September 30, 2014
(as restated)
(as revised)
Reportable Business Segments:
Consumer Products Group
$
$
Holland &amp; Barrett International
Puritan's Pride
Vitamin World
​
​
​
​
​
​
​
​
Total Reportable Business Segments:
​
​
​
​
​
​
​
​
Corporate / Manufacturing
​
​
​
​
​
​
​
​
Consolidated assets
$
$
​
​
​
​
​
​
​
​
​
​
​
​
​
​
​
​
Assets by segment as of September 30, 2014 were revised to reflect the correction of the Company's policy with respect to its labels inventory and prepaid rent (as described in Note 1). This revision resulted in an increase in assets as follows: $3,743 for Consumer Products Group segment; $576 Puritan's Pride segment and $2,520 for Vitamin World segment, partially offset by a decrease of $2,552 for Corporate / Manufacturing.</t>
  </si>
  <si>
    <t>Subsequent Events</t>
  </si>
  <si>
    <t>14. Subsequent Events
Sale-leaseback
In July 2015, the Company sold facilities related to the Holland &amp; Barrett International segment for £34,200 British pounds sterling (approximately $54,000) and entered into a 30 year lease for these facilities. The lease will be accounted for as a capital lease that will result in an obligation of approximately $54,000 to be recorded on our consolidated balance sheet in the fourth fiscal quarter of 2015.</t>
  </si>
  <si>
    <t>Basis of Presentation (Policies)</t>
  </si>
  <si>
    <t>Estimates</t>
  </si>
  <si>
    <t>Estimates
The preparation of financial statements in conformity with GAAP requires that we make estimates and assumptions that affect the reported amounts of assets, liabilities and disclosures of contingent assets and liabilities at the dates of the financial statements and reported amounts of revenues and expenses during the reporting periods. These judgments can be subjective and complex, and consequently actual results could differ materially from those estimates and assumptions. We base our estimates on historical experience and on various other assumptions that we believe to be reasonable under the circumstances, the results of which form the basis for making judgments about the carrying values of assets and liabilities that are not readily apparent from other sources. Our most significant estimates include: sales returns, promotions and other allowances; inventory valuation and obsolescence; valuation and recoverability of long-lived assets, including goodwill and intangible assets; stock-based compensation; income taxes and accruals for the outcome of current litigation.</t>
  </si>
  <si>
    <t>Segment Reporting</t>
  </si>
  <si>
    <t>Segment Reporting
During the fiscal quarter ended June 30, 2015, we changed the names of our four segments to more accurately portray the brands and markets in which we do business. There were no other changes in the presentation of our segments. The changes to the names are as follows:
New Segment Name
Previous Segment Name
Consumer Products Group
Wholesale
Holland &amp; Barrett International
European Retail
Puritan's Pride
Direct Response/E-Commerce
Vitamin World
North American Retail</t>
  </si>
  <si>
    <t>Accounts Receivable Reserves</t>
  </si>
  <si>
    <t>Accounts Receivable Reserves
Accounts receivable are presented net of the following reserves:
June 30, 2015
September 30, 2014
Promotional program incentive allowances
$
$
Allowance for sales returns
Allowance for doubtful accounts
​
​
​
​
​
​
​
​
$
$
​
​
​
​
​
​
​
​
​
​
​
​
​
​
​
​</t>
  </si>
  <si>
    <t>Recent Accounting Developments</t>
  </si>
  <si>
    <t>Recent Accounting Developments
In May 2014, the Financial Accounting Standards Board ("FASB") issued guidance on revenue from contracts with customers that will supersede virtually all existing revenue recognition guidance, including industry-specific guidance, and is designed to create greater comparability for financial statement users across industries and jurisdictions. The underlying principle is that an entity will recognize revenue to depict the transfer of goods or services to customers at an amount that the entity expects to be entitled to in exchange for those goods or services. The guidance provides a five-step analysis of transactions to determine when and how revenue is recognized. The guidance also requires enhanced disclosures regarding the nature, amount, timing and uncertainty of revenue and cash flows arising from an entity's contracts with customers. The guidance was effective for us beginning October 1, 2017, however in July 2015, the FASB decided to defer the effective date of the new standard by one year. Early adoption would be permitted for us beginning October 1, 2017. The guidance permits the use of either a retrospective or cumulative effect transition method. We have not yet selected a transition method and are currently evaluating the impact of the amended guidance on our consolidated financial statements and related disclosures.
In January 2015, the FASB issued guidance which eliminates from GAAP the concept of extraordinary items. The guidance is effective for us beginning October 1, 2016, and early adoption is permitted, provided that adoption is applied from the beginning of the fiscal year of adoption. This guidance may be applied prospectively or retrospectively to all prior periods presented in the financial statements. The adoption of this guidance is not expected to have an impact on our consolidated financial statements.
In February 2015, the FASB issued guidance that amends the current consolidation guidance. The amendments affect both the variable interest entity and voting interest entity consolidation models. The new guidance is effective for the Company beginning October 1, 2016, with early adoption permitted. This new guidance is not expected to have a material impact on our consolidated financial statements.
In April 2015, the FASB issued guidance which changes the presentation of debt issuance costs. Under the new guidance, debt issuance costs are presented as a reduction of the carrying amount of the related liability, rather than as an asset. The guidance was effective for us beginning October 1, 2016, and early adoption was permitted. This guidance has been early adopted and applied retrospectively to the prior period presented in the consolidated financial statements. See Note 6 "Long-Term Debt."
In July 2015, the FASB issued guidance which applies to inventory for which cost is determined by methods other than the last-in first-out and the retail inventory method. Under the new guidance, an entity should measure inventory that is within scope at the lower of cost and net realizable value, which is the estimated selling prices in the ordinary course of business, less reasonably predictable costs of completion, disposal and transportation. This guidance is effective for us beginning January 1, 2017, and should be applied prospectively with early adoption permitted. We are currently evaluating the impact of adopting this guidance on our consolidated financial statements and related disclosures.</t>
  </si>
  <si>
    <t>Restatement of Previously Issued Consolidated Financial Statements (Tables)</t>
  </si>
  <si>
    <t>Schedule of corrections of the misstatement on the Company's consolidated balance sheets, consolidated statements of income and comprehensive income (loss) and consolidated statement of cash flows</t>
  </si>
  <si>
    <t>As of June 30, 2015
As of September 30, 2014
As Reported
As Restated
As Reported
As Revised
Consolidated Balance Sheets
Current Assets:
Inventories
$
$
$
$
Deferred income taxes
$
$
$
$
Other current assets
$
$
$
$
Total current assets
$
$
$
$
Property, plant and equipment, net
$
$
$
$
Total assets
$
$
$
$
Liabilities and Stockholders' Equity
Deferred income taxes
$
$
$
$
Total liabilities
$
$
$
$
Accumulated deficit
$
)
$
)
$
)
$
)
Total stockholders' equity
$
$
$
$
Total liabilities and stockholders' equity
$
$
$
$
Three months ended June 30, 2015
Nine months ended June 30, 2015
As Reported
As Restated
As Reported
As Restated
Consolidated Statements of Income and Comprehensive Income (Loss)
Cost of sales
$
$
$
$
Selling, general and administrative
$
$
$
$
Facility restructuring charges
$
$
$
$
Total costs and expenses
$
$
$
$
Income from operations
$
$
$
$
Income before income taxes
$
$
$
$
Provision for income taxes
$
$
$
$
Net income
$
$
$
$
Comprehensive income (loss)
$
$
$
$
)
Nine months ended June 30, 2015
As Reported
As Restated
Consolidated Statement of Cash flows
Net income
$
$
Depreciation of property, plant and equipment
$
$
Inventory reserves
$
$
Deferred income taxes
$
)
$
)
Inventories
$
$
Other assets
$
$</t>
  </si>
  <si>
    <t>Basis of Presentation (Tables)</t>
  </si>
  <si>
    <t>Schedule of segment names</t>
  </si>
  <si>
    <t>New Segment Name
Previous Segment Name
Consumer Products Group
Wholesale
Holland &amp; Barrett International
European Retail
Puritan's Pride
Direct Response/E-Commerce
Vitamin World
North American Retail</t>
  </si>
  <si>
    <t>Schedule of accounts receivable reserves</t>
  </si>
  <si>
    <t>June 30, 2015
September 30, 2014
Promotional program incentive allowances
$
$
Allowance for sales returns
Allowance for doubtful accounts
​
​
​
​
​
​
​
​
$
$
​
​
​
​
​
​
​
​
​
​
​
​
​
​
​
​</t>
  </si>
  <si>
    <t>Inventories (Tables)</t>
  </si>
  <si>
    <t>Schedule of components of inventories</t>
  </si>
  <si>
    <t>June 30, 2015
September 30, 2014 (As revised)
Raw materials
$
$
Work-in-process
Finished goods
​
​
​
​
​
​
​
​
Total
$
$
​
​
​
​
​
​
​
​
​
​
​
​
​
​
​
​</t>
  </si>
  <si>
    <t>Goodwill and Intangible Assets (Tables)</t>
  </si>
  <si>
    <t>Schedule of change in carrying amount of goodwill by segment</t>
  </si>
  <si>
    <t>Consumer Products Group
Holland &amp; Barrett International
Puritan's Pride
Consolidated
Balance at September 30, 2014
$
$
$
$
Write off due to sale of powder facility
)
—
)
)
Foreign currency translation
)
)
—
)
​
​
​
​
​
​
​
​
​
​
​
​
​
​
Balance at June 30, 2015
$
$
$
$
​
​
​
​
​
​
​
​
​
​
​
​
​
​
​
​
​
​
​
​
​
​
​
​
​
​
​
​</t>
  </si>
  <si>
    <t>Schedule of carrying amounts of acquired other intangible assets, which are subject to the impact of changes in foreign currency</t>
  </si>
  <si>
    <t>June 30, 2015
September 30, 2014
Gross carrying amount
Accumulated amortization
Gross carrying amount
Accumulated amortization
Amortization period (years)
Definite lived intangible assets:
Brands and customer relationships
$
$
$
$
17 - 25
Tradenames and other
15 - 30
​
​
​
​
​
​
​
​
​
​
​
​
​
​
​
​
​
Indefinite lived intangible assets:
Tradenames
—
—
​
​
​
​
​
​
​
​
​
​
​
​
​
​
​
​
​
Total intangible assets
$
$
$
$
​
​
​
​
​
​
​
​
​
​
​
​
​
​
​
​
​
​
​
​
​
​
​
​
​
​
​
​
​
​
​
​
​
​</t>
  </si>
  <si>
    <t>Long-Term Debt (Tables)</t>
  </si>
  <si>
    <t>Schedule of components of long-term debt</t>
  </si>
  <si>
    <t>June 30, 2015
September 30, 2014
Senior Secured Credit Facilities:
Term loan B-2
Principal amount
$
$
Less unamortized debt issuance costs
)
)
​
​
​
​
​
​
​
​
Holdco Notes
Principal amount
Less unamortized premium and debt issuance costs
)
)
​
​
​
​
​
​
​
​
Notes
Principal amount
Less unamortized debt issuance costs
)
)
​
​
​
​
​
​
​
​
Other
—
​
​
​
​
​
​
​
​
Less current portion
—
)
​
​
​
​
​
​
​
​
Total
$
$
​
​
​
​
​
​
​
​
​
​
​
​
​
​
​
​</t>
  </si>
  <si>
    <t>Holdco Notes</t>
  </si>
  <si>
    <t>Schedule of redemption prices of Notes</t>
  </si>
  <si>
    <t>Period
Redemption Price
2014
%
2015
%
2016 and thereafter
%</t>
  </si>
  <si>
    <t>Notes</t>
  </si>
  <si>
    <t>Fair Value of Financial Instruments (Tables)</t>
  </si>
  <si>
    <t>Summary of liabilities measured at fair value on a recurring basis</t>
  </si>
  <si>
    <t>The following table summarizes the liabilities measured at fair value on a recurring basis at June 30, 2015:
Level 1
Level 2
Level 3
Current (included in accrued expenses and other current liabilities):
Cross currency swaps
$
—
$
—
$
Non-current (included in other liabilities):
Cross currency swaps
$
—
$
—
$
The following table summarizes the liabilities measured at fair value on a recurring basis at September 30, 2014:
Level 1
Level 2
Level 3
Current (included in accrued expenses and other current liabilities):
Interest rate swaps
$
—
$
$
—
Cross currency swaps
$
—
$
—
$
Non-current (included in other liabilities):
Cross currency swaps
$
—
$
—
$</t>
  </si>
  <si>
    <t>Schedule of the Level 3 activity related to cross currency swaps</t>
  </si>
  <si>
    <t>Three Months Ended June 30,
Nine Months Ended June 30,
2015
2014
2015
2014
Beginning balance:
$
$
)
$
)
$
)
Unrealized gain (loss) on cross currency swaps
)
)
)
​
​
​
​
​
​
​
​
​
​
​
​
​
​
Ending balance:
$
)
$
)
$
)
$
)
​
​
​
​
​
​
​
​
​
​
​
​
​
​
​
​
​
​
​
​
​
​
​
​
​
​
​
​</t>
  </si>
  <si>
    <t>Schedule of effect, net of tax impact of derivative instruments designated as cash flow and net investment hedging instruments</t>
  </si>
  <si>
    <t>Three Months Ended June 30,
2015
2014
Amount of Gain or (Loss) Recognized in Accumulated OCI on Derivative (Effective Portion)
Amount of Gain or (Loss) Reclassified from Accumulated OCI into Income (Effective Portion)
Amount of Gain or (Loss) Recognized in Accumulated OCI on Derivative (Effective Portion)
Amount of Gain or (Loss) Reclassified from Accumulated OCI into Income (Effective Portion)
Cash Flow Hedges:
Interest rate swaps
$
—
$
—
$
)
$
)
Net Investment Hedges:
Cross currency swaps
)
—
)
—
​
​
​
​
​
​
​
​
​
​
​
​
​
​
Total
$
)
$
—
$
)
$
)
​
​
​
​
​
​
​
​
​
​
​
​
​
​
​
​
​
​
​
​
​
​
​
​
​
​
​
​
Nine Months Ended June 30,
2015
2014
Amount of Gain or (Loss) Recognized in Accumulated OCI on Derivative (Effective Portion)
Amount of Gain or (Loss) Reclassified from Accumulated OCI into Income (Effective Portion)
Amount of Gain or (Loss) Recognized in Accumulated OCI on Derivative (Effective Portion)
Amount of Gain or (Loss) Reclassified from Accumulated OCI into Income (Effective Portion)
Cash Flow Hedges:
Interest rate swaps
$
)
$
)
$
)
$
)
Net Investment Hedges:
Cross currency swaps
—
)
—
​
​
​
​
​
​
​
​
​
​
​
​
​
​
Total
$
$
)
$
)
$
)
​
​
​
​
​
​
​
​
​
​
​
​
​
​
​
​
​
​
​
​
​
​
​
​
​
​
​
​</t>
  </si>
  <si>
    <t>Accumulated Other Comprehensive Income (Loss) (Tables)</t>
  </si>
  <si>
    <t>Schedule of additions to and reclassifications out of accumulated other comprehensive income (loss)</t>
  </si>
  <si>
    <t>Three Months Ended June 30, 2015(1)
Foreign currency translation adjustments
Gains and losses on cash flow hedges
Total
Balance at March 31, 2015
$
)
$
—
$
)
Other comprehensive income (loss) before reclassifications
—
Amounts reclassified from accumulated other comprehensive income (loss)(2)
—
—
—
​
​
​
​
​
​
​
​
​
​
​
Balance at June 30, 2015
$
)
$
—
$
)
​
​
​
​
​
​
​
​
​
​
​
​
​
​
​
​
​
​
​
​
​
​
Three Months Ended June 30, 2014(1)
Foreign currency translation adjustments
Gains and losses on cash flow hedges
Total
Balance at March 31, 2014
$
$
)
$
)
Other comprehensive income (loss) before reclassifications
)
Amounts reclassified from accumulated other comprehensive income (loss)(2)
—
​
​
​
​
​
​
​
​
​
​
​
Balance at June 30, 2014
$
$
)
$
​
​
​
​
​
​
​
​
​
​
​
​
​
​
​
​
​
​
​
​
​
​
Nine Months Ended June 30, 2015(1)
Foreign currency translation adjustments
Gains and losses on cash flow hedges
Total
Balance at September 30, 2014
$
)
$
)
$
)
Other comprehensive income (loss) before reclassifications
)
)
)
Amounts reclassified from accumulated other comprehensive income (loss)(2)
—
​
​
​
​
​
​
​
​
​
​
​
Balance at June 30, 2015
$
)
$
—
$
)
​
​
​
​
​
​
​
​
​
​
​
​
​
​
​
​
​
​
​
​
​
​
Nine Months Ended June 30, 2014(1)
Foreign currency translation adjustments
Gains and losses on cash flow hedges
Total
Balance at September 30, 2013
$
)
$
)
$
)
Other comprehensive income (loss) before reclassifications
)
Amounts reclassified from accumulated other comprehensive income (loss)(2)
—
​
​
​
​
​
​
​
​
​
​
​
Balance at June 30, 2014
$
$
)
$
​
​
​
​
​
​
​
​
​
​
​
​
​
​
​
​
​
​
​
​
​
​
(1)
All amounts are net of tax, amounts in parentheses indicate debits.
(2)
These losses are reclassified into Interest expense. See Note 7, Fair Value of Financial Instruments.</t>
  </si>
  <si>
    <t>Business and Credit Concentration (Tables)</t>
  </si>
  <si>
    <t>Net Sales</t>
  </si>
  <si>
    <t>Schedule of specified customers percentages accounted for</t>
  </si>
  <si>
    <t>Consumer Products Group Segment Net Sales
Total Consolidated Net Sales
Three Months Ended June 30,
Three Months Ended June 30,
2015
2014
2015
2014
Customer A
%
%
%
%
Customer B
%
%
%
%
Consumer Products Group Segment Net Sales
Total Consolidated Net Sales
Nine Months Ended June 30,
Nine Months Ended June 30,
2015
2014
2015
2014
Customer A
%
%
%
%
Customer B
%
%
%
%</t>
  </si>
  <si>
    <t>Accounts Receivable</t>
  </si>
  <si>
    <t>June 30, 2015
September 30, 2014
Customer A
%
%
Customer B
%
%</t>
  </si>
  <si>
    <t>Segment Information (Tables)</t>
  </si>
  <si>
    <t>Schedule of financial information of business segments</t>
  </si>
  <si>
    <t>Total Reportable Business Segments
Consumer Products Group
Holland &amp; Barrett International
Puritan's Pride
Vitamin World
Total
Corporate/ Manufacturing
Consolidated
Three Months Ended June 30, 2015 (As Restated):
Net sales
$
$
$
$
$
$
—
$
Income (loss) from operations
)
Depreciation and amortization
Capital expenditures
Three Months Ended June 30, 2014:
Net sales
$
$
$
$
$
$
—
$
Income (loss) from operations
)
Depreciation and amortization
Capital expenditures
Nine Months Ended June 30, 2015 (As Restated):
Net sales
$
$
$
$
$
$
—
$
Income (loss) from operations
)
Depreciation and amortization
Capital expenditures
Nine Months Ended June 30, 2014:
Net sales
$
$
$
$
$
$
—
$
Income (loss) from operations
)
Depreciation and amortization
Capital expenditures</t>
  </si>
  <si>
    <t>Schedule of total assets by segment</t>
  </si>
  <si>
    <t>June 30, 2015
September 30, 2014
(as restated)
(as revised)
Reportable Business Segments:
Consumer Products Group
$
$
Holland &amp; Barrett International
Puritan's Pride
Vitamin World
​
​
​
​
​
​
​
​
Total Reportable Business Segments:
​
​
​
​
​
​
​
​
Corporate / Manufacturing
​
​
​
​
​
​
​
​
Consolidated assets
$
$
​
​
​
​
​
​
​
​
​
​
​
​
​
​
​
​</t>
  </si>
  <si>
    <t>Restatement of Previously Issued Consolidated Financial Statements (Details 2) - USD ($) $ in Thousands</t>
  </si>
  <si>
    <t>Liabilities and Stockholders' Equity</t>
  </si>
  <si>
    <t>As Reported</t>
  </si>
  <si>
    <t>Restatement of Previously Issued Consolidated Financial Statements (Details) - USD ($) $ in Thousands</t>
  </si>
  <si>
    <t>6 Months Ended</t>
  </si>
  <si>
    <t>Dec. 31, 2014</t>
  </si>
  <si>
    <t>Accelerated depreciation charges</t>
  </si>
  <si>
    <t>Cost of sales</t>
  </si>
  <si>
    <t>Facility restructuring charges</t>
  </si>
  <si>
    <t>Adjustment</t>
  </si>
  <si>
    <t>Adjustment to cost of sales and label inventory</t>
  </si>
  <si>
    <t>Out-of-period adjustment to selling, general and administrative expenses and cost of sales and prepaid rent</t>
  </si>
  <si>
    <t>Restatement of Previously Issued Consolidated Financial Statements (Details 3) - USD ($) $ in Thousands</t>
  </si>
  <si>
    <t>Consolidated Statements of Cash Flows</t>
  </si>
  <si>
    <t>Basis of Presentation (Details) - USD ($) $ in Thousands</t>
  </si>
  <si>
    <t>Accounts receivable reserves</t>
  </si>
  <si>
    <t>Total accounts receivable reserves</t>
  </si>
  <si>
    <t>Promotion program incentive allowances</t>
  </si>
  <si>
    <t>Allowance for sales returns</t>
  </si>
  <si>
    <t>Sale of Nutritional Bar and Powder Product Assets (As Restated) (Details) - USD ($) $ in Thousands</t>
  </si>
  <si>
    <t>1 Months Ended</t>
  </si>
  <si>
    <t>Mar. 31, 2015</t>
  </si>
  <si>
    <t>Jun. 26, 2015</t>
  </si>
  <si>
    <t>Divestiture</t>
  </si>
  <si>
    <t>Powder APA</t>
  </si>
  <si>
    <t>Sales price of assets and transferred contracts</t>
  </si>
  <si>
    <t>Sales price of inventory</t>
  </si>
  <si>
    <t>NBTY | Bar APA</t>
  </si>
  <si>
    <t>NBTY | APAs</t>
  </si>
  <si>
    <t>Period for purchase of nutritional bar and powder products under agreements (in years)</t>
  </si>
  <si>
    <t>10 years</t>
  </si>
  <si>
    <t>Cumulative charges</t>
  </si>
  <si>
    <t>Accelerated depreciation expense and write off of goodwill related to divestiture</t>
  </si>
  <si>
    <t>Workforce reduction</t>
  </si>
  <si>
    <t>Other costs</t>
  </si>
  <si>
    <t>Charges related to divestiture</t>
  </si>
  <si>
    <t>Loss on write-off of goodwill</t>
  </si>
  <si>
    <t>Severance and employee related costs</t>
  </si>
  <si>
    <t>Gain on transferred contract</t>
  </si>
  <si>
    <t>Inventories (Details) - USD ($) $ in Thousands</t>
  </si>
  <si>
    <t>Raw materials</t>
  </si>
  <si>
    <t>Work-in-process</t>
  </si>
  <si>
    <t>Finished goods</t>
  </si>
  <si>
    <t>Total</t>
  </si>
  <si>
    <t>Goodwill and Intangible Assets (Details) $ in Thousands</t>
  </si>
  <si>
    <t>Jun. 30, 2015USD ($)</t>
  </si>
  <si>
    <t>Changes in goodwill</t>
  </si>
  <si>
    <t>Balance at the beginning of the period</t>
  </si>
  <si>
    <t>Write off due to sale of powder facility</t>
  </si>
  <si>
    <t>Foreign currency translation</t>
  </si>
  <si>
    <t>Balance at the end of the period</t>
  </si>
  <si>
    <t>Consumer Products Group</t>
  </si>
  <si>
    <t>Holland &amp; Barrett International</t>
  </si>
  <si>
    <t>Puritan's Pride</t>
  </si>
  <si>
    <t>Goodwill and Intangible Assets (Details 2) - USD ($) $ in Thousands</t>
  </si>
  <si>
    <t>Definite lived intangible assets:</t>
  </si>
  <si>
    <t>Gross carrying amount</t>
  </si>
  <si>
    <t>Accumulated amortization</t>
  </si>
  <si>
    <t>Indefinite lived intangible assets:</t>
  </si>
  <si>
    <t>Tradenames</t>
  </si>
  <si>
    <t>Total intangible assets</t>
  </si>
  <si>
    <t>Brands and customer relationships</t>
  </si>
  <si>
    <t>Brands and customer relationships | Minimum</t>
  </si>
  <si>
    <t>Amortization period</t>
  </si>
  <si>
    <t>17 years</t>
  </si>
  <si>
    <t>Brands and customer relationships | Maximum</t>
  </si>
  <si>
    <t>25 years</t>
  </si>
  <si>
    <t>Tradenames and other</t>
  </si>
  <si>
    <t>Tradenames and other | Minimum</t>
  </si>
  <si>
    <t>15 years</t>
  </si>
  <si>
    <t>Tradenames and other | Maximum</t>
  </si>
  <si>
    <t>30 years</t>
  </si>
  <si>
    <t>Goodwill and Intangible Assets (Details 3) - USD ($) $ in Thousands</t>
  </si>
  <si>
    <t>Intangible assets</t>
  </si>
  <si>
    <t>Aggregate amortization expense of definite lived intangible assets</t>
  </si>
  <si>
    <t>Estimated amortization expense</t>
  </si>
  <si>
    <t>Selling, General and Administrative Expenses</t>
  </si>
  <si>
    <t>Long-Term Debt (Details) - USD ($) $ in Thousands</t>
  </si>
  <si>
    <t>Nov. 20, 2014</t>
  </si>
  <si>
    <t>Dec. 12, 2013</t>
  </si>
  <si>
    <t>Mar. 21, 2013</t>
  </si>
  <si>
    <t>Dec. 31, 2013</t>
  </si>
  <si>
    <t>Oct. 31, 2012</t>
  </si>
  <si>
    <t>Mar. 10, 2014</t>
  </si>
  <si>
    <t>Sep. 30, 2013</t>
  </si>
  <si>
    <t>Oct. 17, 2012</t>
  </si>
  <si>
    <t>Mar. 01, 2011</t>
  </si>
  <si>
    <t>Oct. 01, 2010</t>
  </si>
  <si>
    <t>Total Long-term debt</t>
  </si>
  <si>
    <t>Less: current portion</t>
  </si>
  <si>
    <t>Total long-term debt</t>
  </si>
  <si>
    <t>Gross proceeds from notes, inclusive of premiums</t>
  </si>
  <si>
    <t>Dividend paid</t>
  </si>
  <si>
    <t>Adjustment made due to new guidance</t>
  </si>
  <si>
    <t>Adjustments</t>
  </si>
  <si>
    <t>Long-term debt</t>
  </si>
  <si>
    <t>Term loan B-2</t>
  </si>
  <si>
    <t>Principal amount</t>
  </si>
  <si>
    <t>Less unamortized debt issuance costs</t>
  </si>
  <si>
    <t>Term loan B-2 | NBTY</t>
  </si>
  <si>
    <t>Debt issued</t>
  </si>
  <si>
    <t>Portion of excess cash flow (as defined) as part of additional prepayments on term loan (as a percent)</t>
  </si>
  <si>
    <t>50.00%</t>
  </si>
  <si>
    <t>Term loan B-2 | Eurodollar (LIBOR) | NBTY</t>
  </si>
  <si>
    <t>Floor for reference rate (as a percent)</t>
  </si>
  <si>
    <t>1.00%</t>
  </si>
  <si>
    <t>Margin rate over reference rate (as a percent)</t>
  </si>
  <si>
    <t>2.50%</t>
  </si>
  <si>
    <t>Term loan B-2 | Base rate | NBTY</t>
  </si>
  <si>
    <t>2.00%</t>
  </si>
  <si>
    <t>1.50%</t>
  </si>
  <si>
    <t>Less unamortized premium and debt issuance costs</t>
  </si>
  <si>
    <t>Cash interest rate (as a percent)</t>
  </si>
  <si>
    <t>7.75%</t>
  </si>
  <si>
    <t>PIK interest (as a percent)</t>
  </si>
  <si>
    <t>8.50%</t>
  </si>
  <si>
    <t>Premium on Notes</t>
  </si>
  <si>
    <t>Consent fee</t>
  </si>
  <si>
    <t>Aggregate principal amount of the debt exchanged for substantially identical notes</t>
  </si>
  <si>
    <t>Holdco Notes | Equal or exceed 75%, but less than 100%</t>
  </si>
  <si>
    <t>Percentage of outstanding principal amount in which interest is payable by increasing the principal amount of outstanding notes or by issuing PIK Notes equal to such interest</t>
  </si>
  <si>
    <t>25.00%</t>
  </si>
  <si>
    <t>Percentage of outstanding principal amount in which interest is payable in cash</t>
  </si>
  <si>
    <t>75.00%</t>
  </si>
  <si>
    <t>Holdco Notes | Equal or exceed 50%, but less than 75%</t>
  </si>
  <si>
    <t>Percentage of outstanding principal amount in which interest is payable in kind</t>
  </si>
  <si>
    <t>Holdco Notes | Equal or exceed 25%, but less than 50%</t>
  </si>
  <si>
    <t>Holdco Notes | NBTY</t>
  </si>
  <si>
    <t>Cash on hand from Company used to pay transaction fees and expenses and a dividend</t>
  </si>
  <si>
    <t>Holdco Notes | Minimum | Equal or exceed 75%, but less than 100%</t>
  </si>
  <si>
    <t>Applicable amount for interest period expressed as a percentage of the aggregate amount of cash interest</t>
  </si>
  <si>
    <t>Holdco Notes | Minimum | Equal or exceed 50%, but less than 75%</t>
  </si>
  <si>
    <t>Holdco Notes | Minimum | Equal or exceed 25%, but less than 50%</t>
  </si>
  <si>
    <t>Holdco Notes | Maximum | Equal or exceed 75%, but less than 100%</t>
  </si>
  <si>
    <t>100.00%</t>
  </si>
  <si>
    <t>Holdco Notes | Maximum | Equal or exceed 50%, but less than 75%</t>
  </si>
  <si>
    <t>Holdco Notes | Maximum | Equal or exceed 25%, but less than 50%</t>
  </si>
  <si>
    <t>Holdco Notes | Maximum | Less than 25%</t>
  </si>
  <si>
    <t>Holdco Notes | On or after November 1, 2014</t>
  </si>
  <si>
    <t>Redemption price as a percentage of principal amount</t>
  </si>
  <si>
    <t>102.00%</t>
  </si>
  <si>
    <t>Holdco Notes | On or after November 1, 2015</t>
  </si>
  <si>
    <t>101.00%</t>
  </si>
  <si>
    <t>Holdco Notes | On or after November 1, 2016 and thereafter</t>
  </si>
  <si>
    <t>Notes | NBTY</t>
  </si>
  <si>
    <t>Interest rate on debt instrument (as a percent)</t>
  </si>
  <si>
    <t>9.00%</t>
  </si>
  <si>
    <t>Notes | On or after October 1, 2014 | NBTY</t>
  </si>
  <si>
    <t>104.50%</t>
  </si>
  <si>
    <t>Notes | On or after October 1, 2015 | NBTY</t>
  </si>
  <si>
    <t>102.25%</t>
  </si>
  <si>
    <t>Notes | On or after October 1, 2016 and thereafter | NBTY</t>
  </si>
  <si>
    <t>Other</t>
  </si>
  <si>
    <t>Revolving credit facility | Subsequent Event</t>
  </si>
  <si>
    <t>Letters of credit</t>
  </si>
  <si>
    <t>Revolving credit facility | NBTY</t>
  </si>
  <si>
    <t>Borrowing capacity</t>
  </si>
  <si>
    <t>Step down percentage upon achievement of a total senior secured leverage ratio</t>
  </si>
  <si>
    <t>0.25%</t>
  </si>
  <si>
    <t>Write off deferred financing cost</t>
  </si>
  <si>
    <t>Financing costs capitalized</t>
  </si>
  <si>
    <t>Borrowings of senior credit facilities to finance the acquisition</t>
  </si>
  <si>
    <t>Unused line fee percentage</t>
  </si>
  <si>
    <t>0.50%</t>
  </si>
  <si>
    <t>Fronting fee Percentage</t>
  </si>
  <si>
    <t>Net availability</t>
  </si>
  <si>
    <t>Revolving credit facility | Eurodollar (LIBOR) | NBTY</t>
  </si>
  <si>
    <t>3.25%</t>
  </si>
  <si>
    <t>Revolving credit facility | Base rate | NBTY</t>
  </si>
  <si>
    <t>2.25%</t>
  </si>
  <si>
    <t>Term loan B-1 | NBTY</t>
  </si>
  <si>
    <t>Call premium on term loan</t>
  </si>
  <si>
    <t>Remaining portion of the call premium capitalized</t>
  </si>
  <si>
    <t>Fair Value of Financial Instruments (Details) - Recurring - USD ($) $ in Thousands</t>
  </si>
  <si>
    <t>Level 2 | Interest rate swaps | Accrued Expenses And Other Current Liabilities</t>
  </si>
  <si>
    <t>Fair value measurements</t>
  </si>
  <si>
    <t>Derivative liabilities</t>
  </si>
  <si>
    <t>Level 3 | Cross currency swaps | Accrued Expenses And Other Current Liabilities</t>
  </si>
  <si>
    <t>Level 3 | Cross currency swaps | Other Liabilities</t>
  </si>
  <si>
    <t>Fair Value of Financial Instruments (Details 2) - Cross currency swaps - Level 3 - USD ($) $ in Thousands</t>
  </si>
  <si>
    <t>12 Months Ended</t>
  </si>
  <si>
    <t>Level 3 activity</t>
  </si>
  <si>
    <t>Beginning balance:</t>
  </si>
  <si>
    <t>Unrealized (loss) gain on cross currency swaps</t>
  </si>
  <si>
    <t>Ending balance:</t>
  </si>
  <si>
    <t>Minimum</t>
  </si>
  <si>
    <t>Fair Value Measurements</t>
  </si>
  <si>
    <t>Performance risk for derivative contracts as a percentage of unadjusted assets/liabilities</t>
  </si>
  <si>
    <t>10.10%</t>
  </si>
  <si>
    <t>8.10%</t>
  </si>
  <si>
    <t>Maximum</t>
  </si>
  <si>
    <t>10.70%</t>
  </si>
  <si>
    <t>Weighted average</t>
  </si>
  <si>
    <t>10.30%</t>
  </si>
  <si>
    <t>8.30%</t>
  </si>
  <si>
    <t>Fair Value of Financial Instruments (Details 3) £ in Thousands, $ in Thousands</t>
  </si>
  <si>
    <t>Mar. 31, 2011contract</t>
  </si>
  <si>
    <t>Jun. 30, 2014USD ($)</t>
  </si>
  <si>
    <t>Jun. 30, 2015GBP (£)</t>
  </si>
  <si>
    <t>Dec. 31, 2010contract</t>
  </si>
  <si>
    <t>Interest rate swaps</t>
  </si>
  <si>
    <t>Derivative information</t>
  </si>
  <si>
    <t>Number of derivative contracts entered into by the entity</t>
  </si>
  <si>
    <t>Fixed interest rate (as a percent)</t>
  </si>
  <si>
    <t>1.92%</t>
  </si>
  <si>
    <t>Derivative term</t>
  </si>
  <si>
    <t>4 years</t>
  </si>
  <si>
    <t>Cross currency swaps</t>
  </si>
  <si>
    <t>Notional amount of each derivative contract</t>
  </si>
  <si>
    <t>Forward rate (as a percent)</t>
  </si>
  <si>
    <t>Cross currency swaps | Miscellaneous, net</t>
  </si>
  <si>
    <t>Hedge ineffectiveness resulted in (income) expense | $</t>
  </si>
  <si>
    <t>Fair Value of Financial Instruments (Details 4) - USD ($) $ in Thousands</t>
  </si>
  <si>
    <t>Impact on income statement of derivative instruments designated as cash flow and net investment hedging instruments</t>
  </si>
  <si>
    <t>Amount of Gain or (Loss) Recognized in Accumulated OCI on Derivative (Effective Portion)</t>
  </si>
  <si>
    <t>Amount of Gain or (Loss) Reclassified from Accumulated OCI into Income (Effective Portion)</t>
  </si>
  <si>
    <t>Interest rate swaps | Cash Flow Hedges</t>
  </si>
  <si>
    <t>Cross currency swaps | Net Investment Hedges</t>
  </si>
  <si>
    <t>Fair Value of Financial Instruments (Details 5) - USD ($) $ in Thousands</t>
  </si>
  <si>
    <t>Face amount of debt</t>
  </si>
  <si>
    <t>Level 2 | Term loan B-2</t>
  </si>
  <si>
    <t>Level 2 | Notes</t>
  </si>
  <si>
    <t>Fair value of Notes and Holdco Notes</t>
  </si>
  <si>
    <t>Level 2 | Holdco Notes</t>
  </si>
  <si>
    <t>Litigation Summary (Details) - NBTY $ in Thousands</t>
  </si>
  <si>
    <t>Mar. 31, 2015USD ($)</t>
  </si>
  <si>
    <t>Jun. 30, 2015actioncustomer</t>
  </si>
  <si>
    <t>Apr. 30, 2015USD ($)</t>
  </si>
  <si>
    <t>Dec. 31, 2013USD ($)</t>
  </si>
  <si>
    <t>Sep. 30, 2013USD ($)</t>
  </si>
  <si>
    <t>Herbal Dietary Supplements</t>
  </si>
  <si>
    <t>Number of class actions | action</t>
  </si>
  <si>
    <t>Number of customers against whom class actions are filed | customer</t>
  </si>
  <si>
    <t>Glucosamine-Based Dietary Supplements</t>
  </si>
  <si>
    <t>Provision as per best estimate</t>
  </si>
  <si>
    <t>Potential payments under settlement agreement, maximum</t>
  </si>
  <si>
    <t>Additional charges</t>
  </si>
  <si>
    <t>Income Taxes (Details) - USD ($) $ in Thousands</t>
  </si>
  <si>
    <t>Effective income tax rate (as a percent)</t>
  </si>
  <si>
    <t>23.70%</t>
  </si>
  <si>
    <t>30.20%</t>
  </si>
  <si>
    <t>29.50%</t>
  </si>
  <si>
    <t>Accrued interest</t>
  </si>
  <si>
    <t>Accrued penalties</t>
  </si>
  <si>
    <t>Accumulated Other Comprehensive Income (Loss) (Details) - USD ($) $ in Thousands</t>
  </si>
  <si>
    <t>Additions to and reclassifications out of accumulated other comprehensive income (loss)</t>
  </si>
  <si>
    <t>Balance at beginning of period, net of tax</t>
  </si>
  <si>
    <t>Other comprehensive income (loss) before reclassifications</t>
  </si>
  <si>
    <t>Amounts reclassified from accumulated other comprehensive income (loss) (2)</t>
  </si>
  <si>
    <t>Balance at end of period, net of tax</t>
  </si>
  <si>
    <t>Foreign currency translation adjustments</t>
  </si>
  <si>
    <t>Gains and losses cash flow hedges</t>
  </si>
  <si>
    <t>Business and Credit Concentration (Details) - Customer concentration risk</t>
  </si>
  <si>
    <t>Net Sales | Customer A</t>
  </si>
  <si>
    <t>Percentage of concentration risk</t>
  </si>
  <si>
    <t>11.00%</t>
  </si>
  <si>
    <t>Net Sales | Customer A | Consumer Products Group</t>
  </si>
  <si>
    <t>19.00%</t>
  </si>
  <si>
    <t>18.00%</t>
  </si>
  <si>
    <t>Net Sales | Customer B</t>
  </si>
  <si>
    <t>10.00%</t>
  </si>
  <si>
    <t>7.00%</t>
  </si>
  <si>
    <t>Net Sales | Customer B | Consumer Products Group</t>
  </si>
  <si>
    <t>16.00%</t>
  </si>
  <si>
    <t>13.00%</t>
  </si>
  <si>
    <t>15.00%</t>
  </si>
  <si>
    <t>12.00%</t>
  </si>
  <si>
    <t>Accounts Receivable | Customer A | Consumer Products Group</t>
  </si>
  <si>
    <t>Accounts Receivable | Customer B | Consumer Products Group</t>
  </si>
  <si>
    <t>Related Party Transactions (Details) - USD ($) $ in Thousands</t>
  </si>
  <si>
    <t>Related party transactions</t>
  </si>
  <si>
    <t>Carlyle</t>
  </si>
  <si>
    <t>Expected annual consulting fee</t>
  </si>
  <si>
    <t>Expenses incurred from transactions with related party</t>
  </si>
  <si>
    <t>Out of pocket expenditures paid to related parties</t>
  </si>
  <si>
    <t>Segment Information (Details) $ in Thousands</t>
  </si>
  <si>
    <t>Jun. 30, 2015USD ($)store</t>
  </si>
  <si>
    <t>Jun. 30, 2015USD ($)segmentstore</t>
  </si>
  <si>
    <t>Number of business segments | segment</t>
  </si>
  <si>
    <t>Income (loss) from operations</t>
  </si>
  <si>
    <t>Depreciation and amortization</t>
  </si>
  <si>
    <t>Capital expenditures</t>
  </si>
  <si>
    <t>Operating segments</t>
  </si>
  <si>
    <t>Operating segments | Adjustment</t>
  </si>
  <si>
    <t>Corporate/Manufacturing</t>
  </si>
  <si>
    <t>Corporate/Manufacturing | Adjustment</t>
  </si>
  <si>
    <t>Consumer Products Group | Operating segments</t>
  </si>
  <si>
    <t>Consumer Products Group | Operating segments | Adjustment</t>
  </si>
  <si>
    <t>Holland &amp; Barrett International | Operating segments</t>
  </si>
  <si>
    <t>Holland &amp; Barrett International | Operating segments | Holland and Barrett</t>
  </si>
  <si>
    <t>Number of stores | store</t>
  </si>
  <si>
    <t>Holland &amp; Barrett International | Operating segments | Holland and Barrett | UK</t>
  </si>
  <si>
    <t>Holland &amp; Barrett International | Operating segments | Holland and Barrett | NETHERLANDS</t>
  </si>
  <si>
    <t>Number of franchised stores | store</t>
  </si>
  <si>
    <t>Holland &amp; Barrett International | Operating segments | Holland and Barrett | IRELAND</t>
  </si>
  <si>
    <t>Holland &amp; Barrett International | Operating segments | Holland and Barrett | BELGIUM</t>
  </si>
  <si>
    <t>Holland &amp; Barrett International | Operating segments | Holland and Barrett | CHINA</t>
  </si>
  <si>
    <t>Holland &amp; Barrett International | Operating segments | Holland and Barrett | SINGAPORE</t>
  </si>
  <si>
    <t>Holland &amp; Barrett International | Operating segments | Holland and Barrett | UNITED ARAB EMIRATES</t>
  </si>
  <si>
    <t>Holland &amp; Barrett International | Operating segments | Holland and Barrett | CYPRUS</t>
  </si>
  <si>
    <t>Holland &amp; Barrett International | Operating segments | Holland and Barrett | MALTA</t>
  </si>
  <si>
    <t>Holland &amp; Barrett International | Operating segments | Holland and Barrett | KUWAIT</t>
  </si>
  <si>
    <t>Holland &amp; Barrett International | Operating segments | Holland and Barrett | GIBRALTAR</t>
  </si>
  <si>
    <t>Holland &amp; Barrett International | Operating segments | Holland and Barrett | SPAIN</t>
  </si>
  <si>
    <t>Holland &amp; Barrett International | Operating segments | GNC UK | UK</t>
  </si>
  <si>
    <t>Puritan's Pride | Operating segments</t>
  </si>
  <si>
    <t>Puritan's Pride | Operating segments | Adjustment</t>
  </si>
  <si>
    <t>Vitamin World | Operating segments</t>
  </si>
  <si>
    <t>Vitamin World | Operating segments | Adjustment</t>
  </si>
  <si>
    <t>Segment Information (Details 2) - USD ($) $ in Thousands</t>
  </si>
  <si>
    <t>Total assets by segment</t>
  </si>
  <si>
    <t>Consolidated assets</t>
  </si>
  <si>
    <t>Subsequent Events (Details) - Subsequent Event £ in Thousands, $ in Thousands</t>
  </si>
  <si>
    <t>Jul. 31, 2015GBP (£)</t>
  </si>
  <si>
    <t>Jul. 31, 2015USD ($)</t>
  </si>
  <si>
    <t>Sep. 30, 2015USD ($)</t>
  </si>
  <si>
    <t>Forecast</t>
  </si>
  <si>
    <t>Capital lease obligation</t>
  </si>
  <si>
    <t>Cash proceeds of sale-leaseback transaction</t>
  </si>
  <si>
    <t>Lease term</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_);_(&quot;£ &quot;(#,##0)" numFmtId="167"/>
    <numFmt formatCode="#,##0.000_);(#,##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1"/>
    <col customWidth="1" max="2" min="2" width="80"/>
    <col customWidth="1" max="3" min="3" width="14"/>
  </cols>
  <sheetData>
    <row spans="1:3" r="1">
      <c s="1" t="s" r="A1">
        <v>0</v>
      </c>
      <c s="2" t="s" r="B1">
        <v>1</v>
      </c>
    </row>
    <row spans="1:3" r="2">
      <c s="2" t="s" r="B2">
        <v>2</v>
      </c>
      <c s="2" t="s" r="C2">
        <v>3</v>
      </c>
    </row>
    <row spans="1:3" r="3">
      <c s="3" t="s" r="A3">
        <v>4</v>
      </c>
      <c s="3" t="s" r="B3">
        <v>5</v>
      </c>
    </row>
    <row spans="1:3" r="4">
      <c s="3" t="s" r="A4">
        <v>6</v>
      </c>
      <c s="4" t="n" r="B4">
        <v>1566978</v>
      </c>
    </row>
    <row spans="1:3" r="5">
      <c s="3" t="s" r="A5">
        <v>7</v>
      </c>
      <c s="3" t="s" r="B5">
        <v>8</v>
      </c>
    </row>
    <row spans="1:3" r="6">
      <c s="3" t="s" r="A6">
        <v>9</v>
      </c>
      <c s="3" t="s" r="B6">
        <v>10</v>
      </c>
    </row>
    <row spans="1:3" r="7">
      <c s="3" t="s" r="A7">
        <v>11</v>
      </c>
      <c s="3" t="s" r="B7">
        <v>12</v>
      </c>
    </row>
    <row spans="1:3" r="8">
      <c s="3" t="s" r="A8">
        <v>13</v>
      </c>
      <c s="3" t="s" r="B8">
        <v>14</v>
      </c>
    </row>
    <row spans="1:3" r="9">
      <c s="3" t="s" r="A9">
        <v>15</v>
      </c>
      <c s="3" t="s" r="B9">
        <v>16</v>
      </c>
    </row>
    <row spans="1:3" r="10">
      <c s="3" t="s" r="A10">
        <v>17</v>
      </c>
      <c s="3" t="s" r="B10">
        <v>18</v>
      </c>
    </row>
    <row spans="1:3" r="11">
      <c s="3" t="s" r="A11">
        <v>19</v>
      </c>
      <c s="3" t="s" r="B11">
        <v>20</v>
      </c>
    </row>
    <row spans="1:3" r="12">
      <c s="3" t="s" r="A12">
        <v>21</v>
      </c>
      <c s="3" t="s" r="B12">
        <v>22</v>
      </c>
    </row>
    <row spans="1:3" r="13">
      <c s="3" t="s" r="A13">
        <v>23</v>
      </c>
      <c s="4" t="n" r="B13">
        <v>2015</v>
      </c>
    </row>
    <row spans="1:3" r="14">
      <c s="3" t="s" r="A14">
        <v>24</v>
      </c>
      <c s="5" t="s" r="B14">
        <v>25</v>
      </c>
    </row>
    <row spans="1:3" r="15">
      <c s="3" t="s" r="A15">
        <v>26</v>
      </c>
    </row>
    <row spans="1:3" r="16">
      <c s="3" t="s" r="A16">
        <v>27</v>
      </c>
      <c s="4" t="n" r="C16">
        <v>3100800</v>
      </c>
    </row>
    <row spans="1:3" r="17">
      <c s="3" t="s" r="A17">
        <v>28</v>
      </c>
    </row>
    <row spans="1:3" r="18">
      <c s="3" t="s" r="A18">
        <v>27</v>
      </c>
      <c s="4" t="n" r="C18">
        <v>18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s="1" t="s" r="A1">
        <v>34</v>
      </c>
      <c s="2" t="s" r="B1">
        <v>1</v>
      </c>
    </row>
    <row spans="1:2" r="2">
      <c s="2" t="s" r="B2">
        <v>2</v>
      </c>
    </row>
    <row spans="1:2" r="3">
      <c s="6" t="s" r="A3">
        <v>132</v>
      </c>
    </row>
    <row spans="1:2" r="4">
      <c s="3" t="s" r="A4">
        <v>34</v>
      </c>
      <c s="3" t="s" r="B4">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t="s" r="A1">
        <v>134</v>
      </c>
      <c s="2" t="s" r="B1">
        <v>1</v>
      </c>
    </row>
    <row spans="1:2" r="2">
      <c s="2" t="s" r="B2">
        <v>2</v>
      </c>
    </row>
    <row spans="1:2" r="3">
      <c s="6" t="s" r="A3">
        <v>134</v>
      </c>
    </row>
    <row spans="1:2" r="4">
      <c s="3" t="s" r="A4">
        <v>134</v>
      </c>
      <c s="3" t="s" r="B4">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spans="1:2" r="1">
      <c s="1" t="s" r="A1">
        <v>136</v>
      </c>
      <c s="2" t="s" r="B1">
        <v>1</v>
      </c>
    </row>
    <row spans="1:2" r="2">
      <c s="2" t="s" r="B2">
        <v>2</v>
      </c>
    </row>
    <row spans="1:2" r="3">
      <c s="6" t="s" r="A3">
        <v>136</v>
      </c>
    </row>
    <row spans="1:2" r="4">
      <c s="3" t="s" r="A4">
        <v>136</v>
      </c>
      <c s="3" t="s" r="B4">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t="s" r="A1">
        <v>138</v>
      </c>
      <c s="2" t="s" r="B1">
        <v>1</v>
      </c>
    </row>
    <row spans="1:2" r="2">
      <c s="2" t="s" r="B2">
        <v>2</v>
      </c>
    </row>
    <row spans="1:2" r="3">
      <c s="6" t="s" r="A3">
        <v>138</v>
      </c>
    </row>
    <row spans="1:2" r="4">
      <c s="3" t="s" r="A4">
        <v>138</v>
      </c>
      <c s="3" t="s" r="B4">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s="1" t="s" r="A1">
        <v>140</v>
      </c>
      <c s="2" t="s" r="B1">
        <v>1</v>
      </c>
    </row>
    <row spans="1:2" r="2">
      <c s="2" t="s" r="B2">
        <v>2</v>
      </c>
    </row>
    <row spans="1:2" r="3">
      <c s="6" t="s" r="A3">
        <v>140</v>
      </c>
    </row>
    <row spans="1:2" r="4">
      <c s="3" t="s" r="A4">
        <v>140</v>
      </c>
      <c s="3" t="s" r="B4">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s="1" t="s" r="A1">
        <v>142</v>
      </c>
      <c s="2" t="s" r="B1">
        <v>1</v>
      </c>
    </row>
    <row spans="1:2" r="2">
      <c s="2" t="s" r="B2">
        <v>2</v>
      </c>
    </row>
    <row spans="1:2" r="3">
      <c s="6" t="s" r="A3">
        <v>142</v>
      </c>
    </row>
    <row spans="1:2" r="4">
      <c s="3" t="s" r="A4">
        <v>142</v>
      </c>
      <c s="3" t="s" r="B4">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t="s" r="A1">
        <v>144</v>
      </c>
      <c s="2" t="s" r="B1">
        <v>1</v>
      </c>
    </row>
    <row spans="1:2" r="2">
      <c s="2" t="s" r="B2">
        <v>2</v>
      </c>
    </row>
    <row spans="1:2" r="3">
      <c s="6" t="s" r="A3">
        <v>144</v>
      </c>
    </row>
    <row spans="1:2" r="4">
      <c s="3" t="s" r="A4">
        <v>144</v>
      </c>
      <c s="3" t="s" r="B4">
        <v>1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146</v>
      </c>
      <c s="2" t="s" r="B1">
        <v>1</v>
      </c>
    </row>
    <row spans="1:2" r="2">
      <c s="2" t="s" r="B2">
        <v>2</v>
      </c>
    </row>
    <row spans="1:2" r="3">
      <c s="6" t="s" r="A3">
        <v>146</v>
      </c>
    </row>
    <row spans="1:2" r="4">
      <c s="3" t="s" r="A4">
        <v>146</v>
      </c>
      <c s="3" t="s" r="B4">
        <v>1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148</v>
      </c>
      <c s="2" t="s" r="B1">
        <v>1</v>
      </c>
    </row>
    <row spans="1:2" r="2">
      <c s="2" t="s" r="B2">
        <v>2</v>
      </c>
    </row>
    <row spans="1:2" r="3">
      <c s="6" t="s" r="A3">
        <v>148</v>
      </c>
    </row>
    <row spans="1:2" r="4">
      <c s="3" t="s" r="A4">
        <v>148</v>
      </c>
      <c s="3" t="s" r="B4">
        <v>1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s="1" t="s" r="A1">
        <v>150</v>
      </c>
      <c s="2" t="s" r="B1">
        <v>1</v>
      </c>
    </row>
    <row spans="1:2" r="2">
      <c s="2" t="s" r="B2">
        <v>2</v>
      </c>
    </row>
    <row spans="1:2" r="3">
      <c s="6" t="s" r="A3">
        <v>150</v>
      </c>
    </row>
    <row spans="1:2" r="4">
      <c s="3" t="s" r="A4">
        <v>150</v>
      </c>
      <c s="3" t="s" r="B4">
        <v>1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s="1" t="s" r="A1">
        <v>29</v>
      </c>
      <c s="2" t="s" r="B1">
        <v>2</v>
      </c>
      <c s="2" t="s" r="C1">
        <v>30</v>
      </c>
    </row>
    <row spans="1:3" r="2">
      <c s="6" t="s" r="A2">
        <v>31</v>
      </c>
    </row>
    <row spans="1:3" r="3">
      <c s="3" t="s" r="A3">
        <v>32</v>
      </c>
      <c s="7" t="n" r="B3">
        <v>283075</v>
      </c>
      <c s="7" t="n" r="C3">
        <v>139503</v>
      </c>
    </row>
    <row spans="1:3" r="4">
      <c s="3" t="s" r="A4">
        <v>33</v>
      </c>
      <c s="4" t="n" r="B4">
        <v>192315</v>
      </c>
      <c s="4" t="n" r="C4">
        <v>175701</v>
      </c>
    </row>
    <row spans="1:3" r="5">
      <c s="3" t="s" r="A5">
        <v>34</v>
      </c>
      <c s="4" t="n" r="B5">
        <v>809050</v>
      </c>
      <c s="4" t="n" r="C5">
        <v>856934</v>
      </c>
    </row>
    <row spans="1:3" r="6">
      <c s="3" t="s" r="A6">
        <v>35</v>
      </c>
      <c s="4" t="n" r="B6">
        <v>29438</v>
      </c>
      <c s="4" t="n" r="C6">
        <v>30028</v>
      </c>
    </row>
    <row spans="1:3" r="7">
      <c s="3" t="s" r="A7">
        <v>36</v>
      </c>
      <c s="4" t="n" r="B7">
        <v>49320</v>
      </c>
      <c s="4" t="n" r="C7">
        <v>64226</v>
      </c>
    </row>
    <row spans="1:3" r="8">
      <c s="3" t="s" r="A8">
        <v>37</v>
      </c>
      <c s="4" t="n" r="B8">
        <v>1363198</v>
      </c>
      <c s="4" t="n" r="C8">
        <v>1266392</v>
      </c>
    </row>
    <row spans="1:3" r="9">
      <c s="3" t="s" r="A9">
        <v>38</v>
      </c>
      <c s="4" t="n" r="B9">
        <v>608027</v>
      </c>
      <c s="4" t="n" r="C9">
        <v>597202</v>
      </c>
    </row>
    <row spans="1:3" r="10">
      <c s="3" t="s" r="A10">
        <v>39</v>
      </c>
      <c s="4" t="n" r="B10">
        <v>1132507</v>
      </c>
      <c s="4" t="n" r="C10">
        <v>1163282</v>
      </c>
    </row>
    <row spans="1:3" r="11">
      <c s="3" t="s" r="A11">
        <v>40</v>
      </c>
      <c s="4" t="n" r="B11">
        <v>1743090</v>
      </c>
      <c s="4" t="n" r="C11">
        <v>1791592</v>
      </c>
    </row>
    <row spans="1:3" r="12">
      <c s="3" t="s" r="A12">
        <v>41</v>
      </c>
      <c s="4" t="n" r="B12">
        <v>9276</v>
      </c>
      <c s="4" t="n" r="C12">
        <v>7970</v>
      </c>
    </row>
    <row spans="1:3" r="13">
      <c s="3" t="s" r="A13">
        <v>42</v>
      </c>
      <c s="4" t="n" r="B13">
        <v>4856098</v>
      </c>
      <c s="4" t="n" r="C13">
        <v>4826438</v>
      </c>
    </row>
    <row spans="1:3" r="14">
      <c s="6" t="s" r="A14">
        <v>43</v>
      </c>
    </row>
    <row spans="1:3" r="15">
      <c s="3" t="s" r="A15">
        <v>44</v>
      </c>
      <c s="4" t="n" r="C15">
        <v>261</v>
      </c>
    </row>
    <row spans="1:3" r="16">
      <c s="3" t="s" r="A16">
        <v>45</v>
      </c>
      <c s="4" t="n" r="B16">
        <v>293935</v>
      </c>
      <c s="4" t="n" r="C16">
        <v>227877</v>
      </c>
    </row>
    <row spans="1:3" r="17">
      <c s="3" t="s" r="A17">
        <v>46</v>
      </c>
      <c s="4" t="n" r="B17">
        <v>206985</v>
      </c>
      <c s="4" t="n" r="C17">
        <v>228019</v>
      </c>
    </row>
    <row spans="1:3" r="18">
      <c s="3" t="s" r="A18">
        <v>47</v>
      </c>
      <c s="4" t="n" r="B18">
        <v>500920</v>
      </c>
      <c s="4" t="n" r="C18">
        <v>456157</v>
      </c>
    </row>
    <row spans="1:3" r="19">
      <c s="3" t="s" r="A19">
        <v>48</v>
      </c>
      <c s="4" t="n" r="B19">
        <v>3096152</v>
      </c>
      <c s="4" t="n" r="C19">
        <v>3078647</v>
      </c>
    </row>
    <row spans="1:3" r="20">
      <c s="3" t="s" r="A20">
        <v>35</v>
      </c>
      <c s="4" t="n" r="B20">
        <v>679806</v>
      </c>
      <c s="4" t="n" r="C20">
        <v>695959</v>
      </c>
    </row>
    <row spans="1:3" r="21">
      <c s="3" t="s" r="A21">
        <v>49</v>
      </c>
      <c s="4" t="n" r="B21">
        <v>44269</v>
      </c>
      <c s="4" t="n" r="C21">
        <v>53385</v>
      </c>
    </row>
    <row spans="1:3" r="22">
      <c s="3" t="s" r="A22">
        <v>50</v>
      </c>
      <c s="7" t="n" r="B22">
        <v>4321147</v>
      </c>
      <c s="7" t="n" r="C22">
        <v>4284148</v>
      </c>
    </row>
    <row spans="1:3" r="23">
      <c s="3" t="s" r="A23">
        <v>51</v>
      </c>
      <c s="3" t="s" r="B23">
        <v>52</v>
      </c>
      <c s="3" t="s" r="C23">
        <v>52</v>
      </c>
    </row>
    <row spans="1:3" r="24">
      <c s="6" t="s" r="A24">
        <v>53</v>
      </c>
    </row>
    <row spans="1:3" r="25">
      <c s="3" t="s" r="A25">
        <v>54</v>
      </c>
      <c s="7" t="n" r="B25">
        <v>700294</v>
      </c>
      <c s="7" t="n" r="C25">
        <v>699500</v>
      </c>
    </row>
    <row spans="1:3" r="26">
      <c s="3" t="s" r="A26">
        <v>55</v>
      </c>
      <c s="4" t="n" r="B26">
        <v>-88855</v>
      </c>
      <c s="4" t="n" r="C26">
        <v>-128039</v>
      </c>
    </row>
    <row spans="1:3" r="27">
      <c s="3" t="s" r="A27">
        <v>56</v>
      </c>
      <c s="4" t="n" r="B27">
        <v>-76519</v>
      </c>
      <c s="4" t="n" r="C27">
        <v>-29202</v>
      </c>
    </row>
    <row spans="1:3" r="28">
      <c s="3" t="s" r="A28">
        <v>57</v>
      </c>
      <c s="4" t="n" r="B28">
        <v>534951</v>
      </c>
      <c s="4" t="n" r="C28">
        <v>542290</v>
      </c>
    </row>
    <row spans="1:3" r="29">
      <c s="3" t="s" r="A29">
        <v>58</v>
      </c>
      <c s="4" t="n" r="B29">
        <v>4856098</v>
      </c>
      <c s="4" t="n" r="C29">
        <v>4826438</v>
      </c>
    </row>
    <row spans="1:3" r="30">
      <c s="3" t="s" r="A30">
        <v>26</v>
      </c>
    </row>
    <row spans="1:3" r="31">
      <c s="6" t="s" r="A31">
        <v>53</v>
      </c>
    </row>
    <row spans="1:3" r="32">
      <c s="3" t="s" r="A32">
        <v>59</v>
      </c>
      <c s="7" t="n" r="B32">
        <v>31</v>
      </c>
      <c s="7" t="n" r="C32">
        <v>31</v>
      </c>
    </row>
    <row spans="1:3" r="33">
      <c s="3" t="s" r="A33">
        <v>28</v>
      </c>
    </row>
    <row spans="1:3" r="34">
      <c s="6" t="s" r="A34">
        <v>53</v>
      </c>
    </row>
    <row spans="1:3" r="35">
      <c s="3" t="s" r="A35">
        <v>59</v>
      </c>
      <c s="3" t="s" r="B35">
        <v>52</v>
      </c>
      <c s="3" t="s" r="C35">
        <v>5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t="s" r="A1">
        <v>152</v>
      </c>
      <c s="2" t="s" r="B1">
        <v>1</v>
      </c>
    </row>
    <row spans="1:2" r="2">
      <c s="2" t="s" r="B2">
        <v>2</v>
      </c>
    </row>
    <row spans="1:2" r="3">
      <c s="6" t="s" r="A3">
        <v>152</v>
      </c>
    </row>
    <row spans="1:2" r="4">
      <c s="3" t="s" r="A4">
        <v>152</v>
      </c>
      <c s="3" t="s" r="B4">
        <v>1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3"/>
    <col customWidth="1" max="2" min="2" width="80"/>
  </cols>
  <sheetData>
    <row spans="1:2" r="1">
      <c s="1" t="s" r="A1">
        <v>154</v>
      </c>
      <c s="2" t="s" r="B1">
        <v>1</v>
      </c>
    </row>
    <row spans="1:2" r="2">
      <c s="2" t="s" r="B2">
        <v>2</v>
      </c>
    </row>
    <row spans="1:2" r="3">
      <c s="6" t="s" r="A3">
        <v>128</v>
      </c>
    </row>
    <row spans="1:2" r="4">
      <c s="3" t="s" r="A4">
        <v>155</v>
      </c>
      <c s="3" t="s" r="B4">
        <v>156</v>
      </c>
    </row>
    <row spans="1:2" r="5">
      <c s="3" t="s" r="A5">
        <v>157</v>
      </c>
      <c s="3" t="s" r="B5">
        <v>158</v>
      </c>
    </row>
    <row spans="1:2" r="6">
      <c s="3" t="s" r="A6">
        <v>159</v>
      </c>
      <c s="3" t="s" r="B6">
        <v>160</v>
      </c>
    </row>
    <row spans="1:2" r="7">
      <c s="3" t="s" r="A7">
        <v>161</v>
      </c>
      <c s="3" t="s" r="B7">
        <v>1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63</v>
      </c>
      <c s="2" t="s" r="B1">
        <v>1</v>
      </c>
    </row>
    <row spans="1:2" r="2">
      <c s="2" t="s" r="B2">
        <v>2</v>
      </c>
    </row>
    <row spans="1:2" r="3">
      <c s="6" t="s" r="A3">
        <v>126</v>
      </c>
    </row>
    <row spans="1:2" r="4">
      <c s="3" t="s" r="A4">
        <v>164</v>
      </c>
      <c s="3" t="s" r="B4">
        <v>1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s="1" t="s" r="A1">
        <v>166</v>
      </c>
      <c s="2" t="s" r="B1">
        <v>1</v>
      </c>
    </row>
    <row spans="1:2" r="2">
      <c s="2" t="s" r="B2">
        <v>2</v>
      </c>
    </row>
    <row spans="1:2" r="3">
      <c s="6" t="s" r="A3">
        <v>128</v>
      </c>
    </row>
    <row spans="1:2" r="4">
      <c s="3" t="s" r="A4">
        <v>167</v>
      </c>
      <c s="3" t="s" r="B4">
        <v>168</v>
      </c>
    </row>
    <row spans="1:2" r="5">
      <c s="3" t="s" r="A5">
        <v>169</v>
      </c>
      <c s="3" t="s" r="B5">
        <v>1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171</v>
      </c>
      <c s="2" t="s" r="B1">
        <v>1</v>
      </c>
    </row>
    <row spans="1:2" r="2">
      <c s="2" t="s" r="B2">
        <v>2</v>
      </c>
    </row>
    <row spans="1:2" r="3">
      <c s="6" t="s" r="A3">
        <v>132</v>
      </c>
    </row>
    <row spans="1:2" r="4">
      <c s="3" t="s" r="A4">
        <v>172</v>
      </c>
      <c s="3" t="s" r="B4">
        <v>1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174</v>
      </c>
      <c s="2" t="s" r="B1">
        <v>1</v>
      </c>
    </row>
    <row spans="1:2" r="2">
      <c s="2" t="s" r="B2">
        <v>2</v>
      </c>
    </row>
    <row spans="1:2" r="3">
      <c s="6" t="s" r="A3">
        <v>134</v>
      </c>
    </row>
    <row spans="1:2" r="4">
      <c s="3" t="s" r="A4">
        <v>175</v>
      </c>
      <c s="3" t="s" r="B4">
        <v>176</v>
      </c>
    </row>
    <row spans="1:2" r="5">
      <c s="3" t="s" r="A5">
        <v>177</v>
      </c>
      <c s="3" t="s" r="B5">
        <v>1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1"/>
    <col customWidth="1" max="2" min="2" width="80"/>
  </cols>
  <sheetData>
    <row spans="1:2" r="1">
      <c s="1" t="s" r="A1">
        <v>179</v>
      </c>
      <c s="2" t="s" r="B1">
        <v>1</v>
      </c>
    </row>
    <row spans="1:2" r="2">
      <c s="2" t="s" r="B2">
        <v>2</v>
      </c>
    </row>
    <row spans="1:2" r="3">
      <c s="3" t="s" r="A3">
        <v>180</v>
      </c>
      <c s="3" t="s" r="B3">
        <v>181</v>
      </c>
    </row>
    <row spans="1:2" r="4">
      <c s="3" t="s" r="A4">
        <v>182</v>
      </c>
    </row>
    <row spans="1:2" r="5">
      <c s="3" t="s" r="A5">
        <v>183</v>
      </c>
      <c s="3" t="s" r="B5">
        <v>184</v>
      </c>
    </row>
    <row spans="1:2" r="6">
      <c s="3" t="s" r="A6">
        <v>185</v>
      </c>
    </row>
    <row spans="1:2" r="7">
      <c s="3" t="s" r="A7">
        <v>183</v>
      </c>
      <c s="3" t="s" r="B7">
        <v>1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186</v>
      </c>
      <c s="2" t="s" r="B1">
        <v>1</v>
      </c>
    </row>
    <row spans="1:2" r="2">
      <c s="2" t="s" r="B2">
        <v>2</v>
      </c>
    </row>
    <row spans="1:2" r="3">
      <c s="6" t="s" r="A3">
        <v>138</v>
      </c>
    </row>
    <row spans="1:2" r="4">
      <c s="3" t="s" r="A4">
        <v>187</v>
      </c>
      <c s="3" t="s" r="B4">
        <v>188</v>
      </c>
    </row>
    <row spans="1:2" r="5">
      <c s="3" t="s" r="A5">
        <v>189</v>
      </c>
      <c s="3" t="s" r="B5">
        <v>190</v>
      </c>
    </row>
    <row spans="1:2" r="6">
      <c s="3" t="s" r="A6">
        <v>191</v>
      </c>
      <c s="3" t="s" r="B6">
        <v>1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93</v>
      </c>
      <c s="2" t="s" r="B1">
        <v>1</v>
      </c>
    </row>
    <row spans="1:2" r="2">
      <c s="2" t="s" r="B2">
        <v>2</v>
      </c>
    </row>
    <row spans="1:2" r="3">
      <c s="6" t="s" r="A3">
        <v>144</v>
      </c>
    </row>
    <row spans="1:2" r="4">
      <c s="3" t="s" r="A4">
        <v>194</v>
      </c>
      <c s="3" t="s" r="B4">
        <v>1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8"/>
    <col customWidth="1" max="2" min="2" width="80"/>
  </cols>
  <sheetData>
    <row spans="1:2" r="1">
      <c s="1" t="s" r="A1">
        <v>196</v>
      </c>
      <c s="2" t="s" r="B1">
        <v>1</v>
      </c>
    </row>
    <row spans="1:2" r="2">
      <c s="2" t="s" r="B2">
        <v>2</v>
      </c>
    </row>
    <row spans="1:2" r="3">
      <c s="3" t="s" r="A3">
        <v>197</v>
      </c>
    </row>
    <row spans="1:2" r="4">
      <c s="6" t="s" r="A4">
        <v>146</v>
      </c>
    </row>
    <row spans="1:2" r="5">
      <c s="3" t="s" r="A5">
        <v>198</v>
      </c>
      <c s="3" t="s" r="B5">
        <v>199</v>
      </c>
    </row>
    <row spans="1:2" r="6">
      <c s="3" t="s" r="A6">
        <v>200</v>
      </c>
    </row>
    <row spans="1:2" r="7">
      <c s="6" t="s" r="A7">
        <v>146</v>
      </c>
    </row>
    <row spans="1:2" r="8">
      <c s="3" t="s" r="A8">
        <v>198</v>
      </c>
      <c s="3" t="s" r="B8">
        <v>2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t="s" r="A1">
        <v>60</v>
      </c>
      <c s="2" t="s" r="B1">
        <v>2</v>
      </c>
      <c s="2" t="s" r="C1">
        <v>30</v>
      </c>
    </row>
    <row spans="1:3" r="2">
      <c s="3" t="s" r="A2">
        <v>26</v>
      </c>
    </row>
    <row spans="1:3" r="3">
      <c s="3" t="s" r="A3">
        <v>61</v>
      </c>
      <c s="8" t="n" r="B3">
        <v>0.01</v>
      </c>
      <c s="8" t="n" r="C3">
        <v>0.01</v>
      </c>
    </row>
    <row spans="1:3" r="4">
      <c s="3" t="s" r="A4">
        <v>62</v>
      </c>
      <c s="4" t="n" r="B4">
        <v>3300000</v>
      </c>
      <c s="4" t="n" r="C4">
        <v>3300000</v>
      </c>
    </row>
    <row spans="1:3" r="5">
      <c s="3" t="s" r="A5">
        <v>63</v>
      </c>
      <c s="4" t="n" r="B5">
        <v>3100800</v>
      </c>
      <c s="4" t="n" r="C5">
        <v>3100800</v>
      </c>
    </row>
    <row spans="1:3" r="6">
      <c s="3" t="s" r="A6">
        <v>64</v>
      </c>
      <c s="4" t="n" r="B6">
        <v>3100800</v>
      </c>
      <c s="4" t="n" r="C6">
        <v>3100800</v>
      </c>
    </row>
    <row spans="1:3" r="7">
      <c s="3" t="s" r="A7">
        <v>28</v>
      </c>
    </row>
    <row spans="1:3" r="8">
      <c s="3" t="s" r="A8">
        <v>61</v>
      </c>
      <c s="8" t="n" r="B8">
        <v>0.01</v>
      </c>
      <c s="8" t="n" r="C8">
        <v>0.01</v>
      </c>
    </row>
    <row spans="1:3" r="9">
      <c s="3" t="s" r="A9">
        <v>62</v>
      </c>
      <c s="4" t="n" r="B9">
        <v>200000</v>
      </c>
      <c s="4" t="n" r="C9">
        <v>200000</v>
      </c>
    </row>
    <row spans="1:3" r="10">
      <c s="3" t="s" r="A10">
        <v>63</v>
      </c>
      <c s="4" t="n" r="B10">
        <v>353</v>
      </c>
      <c s="4" t="n" r="C10">
        <v>370</v>
      </c>
    </row>
    <row spans="1:3" r="11">
      <c s="3" t="s" r="A11">
        <v>64</v>
      </c>
      <c s="4" t="n" r="B11">
        <v>353</v>
      </c>
      <c s="4" t="n" r="C11">
        <v>37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spans="1:2" r="1">
      <c s="1" t="s" r="A1">
        <v>202</v>
      </c>
      <c s="2" t="s" r="B1">
        <v>1</v>
      </c>
    </row>
    <row spans="1:2" r="2">
      <c s="2" t="s" r="B2">
        <v>2</v>
      </c>
    </row>
    <row spans="1:2" r="3">
      <c s="6" t="s" r="A3">
        <v>150</v>
      </c>
    </row>
    <row spans="1:2" r="4">
      <c s="3" t="s" r="A4">
        <v>203</v>
      </c>
      <c s="3" t="s" r="B4">
        <v>204</v>
      </c>
    </row>
    <row spans="1:2" r="5">
      <c s="3" t="s" r="A5">
        <v>205</v>
      </c>
      <c s="3" t="s" r="B5">
        <v>2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07</v>
      </c>
      <c s="2" t="s" r="B1">
        <v>2</v>
      </c>
      <c s="2" t="s" r="C1">
        <v>30</v>
      </c>
    </row>
    <row spans="1:3" r="2">
      <c s="6" t="s" r="A2">
        <v>31</v>
      </c>
    </row>
    <row spans="1:3" r="3">
      <c s="3" t="s" r="A3">
        <v>34</v>
      </c>
      <c s="7" t="n" r="B3">
        <v>809050</v>
      </c>
      <c s="7" t="n" r="C3">
        <v>856934</v>
      </c>
    </row>
    <row spans="1:3" r="4">
      <c s="3" t="s" r="A4">
        <v>35</v>
      </c>
      <c s="4" t="n" r="B4">
        <v>29438</v>
      </c>
      <c s="4" t="n" r="C4">
        <v>30028</v>
      </c>
    </row>
    <row spans="1:3" r="5">
      <c s="3" t="s" r="A5">
        <v>36</v>
      </c>
      <c s="4" t="n" r="B5">
        <v>49320</v>
      </c>
      <c s="4" t="n" r="C5">
        <v>64226</v>
      </c>
    </row>
    <row spans="1:3" r="6">
      <c s="3" t="s" r="A6">
        <v>37</v>
      </c>
      <c s="4" t="n" r="B6">
        <v>1363198</v>
      </c>
      <c s="4" t="n" r="C6">
        <v>1266392</v>
      </c>
    </row>
    <row spans="1:3" r="7">
      <c s="3" t="s" r="A7">
        <v>38</v>
      </c>
      <c s="4" t="n" r="B7">
        <v>608027</v>
      </c>
      <c s="4" t="n" r="C7">
        <v>597202</v>
      </c>
    </row>
    <row spans="1:3" r="8">
      <c s="3" t="s" r="A8">
        <v>42</v>
      </c>
      <c s="4" t="n" r="B8">
        <v>4856098</v>
      </c>
      <c s="4" t="n" r="C8">
        <v>4826438</v>
      </c>
    </row>
    <row spans="1:3" r="9">
      <c s="6" t="s" r="A9">
        <v>208</v>
      </c>
    </row>
    <row spans="1:3" r="10">
      <c s="3" t="s" r="A10">
        <v>35</v>
      </c>
      <c s="4" t="n" r="B10">
        <v>679806</v>
      </c>
      <c s="4" t="n" r="C10">
        <v>695959</v>
      </c>
    </row>
    <row spans="1:3" r="11">
      <c s="3" t="s" r="A11">
        <v>50</v>
      </c>
      <c s="4" t="n" r="B11">
        <v>4321147</v>
      </c>
      <c s="4" t="n" r="C11">
        <v>4284148</v>
      </c>
    </row>
    <row spans="1:3" r="12">
      <c s="3" t="s" r="A12">
        <v>55</v>
      </c>
      <c s="4" t="n" r="B12">
        <v>-88855</v>
      </c>
      <c s="4" t="n" r="C12">
        <v>-128039</v>
      </c>
    </row>
    <row spans="1:3" r="13">
      <c s="3" t="s" r="A13">
        <v>57</v>
      </c>
      <c s="4" t="n" r="B13">
        <v>534951</v>
      </c>
      <c s="4" t="n" r="C13">
        <v>542290</v>
      </c>
    </row>
    <row spans="1:3" r="14">
      <c s="3" t="s" r="A14">
        <v>58</v>
      </c>
      <c s="4" t="n" r="B14">
        <v>4856098</v>
      </c>
      <c s="4" t="n" r="C14">
        <v>4826438</v>
      </c>
    </row>
    <row spans="1:3" r="15">
      <c s="3" t="s" r="A15">
        <v>209</v>
      </c>
    </row>
    <row spans="1:3" r="16">
      <c s="6" t="s" r="A16">
        <v>31</v>
      </c>
    </row>
    <row spans="1:3" r="17">
      <c s="3" t="s" r="A17">
        <v>34</v>
      </c>
      <c s="4" t="n" r="B17">
        <v>809050</v>
      </c>
      <c s="4" t="n" r="C17">
        <v>853226</v>
      </c>
    </row>
    <row spans="1:3" r="18">
      <c s="3" t="s" r="A18">
        <v>35</v>
      </c>
      <c s="4" t="n" r="B18">
        <v>30687</v>
      </c>
      <c s="4" t="n" r="C18">
        <v>32701</v>
      </c>
    </row>
    <row spans="1:3" r="19">
      <c s="3" t="s" r="A19">
        <v>36</v>
      </c>
      <c s="4" t="n" r="B19">
        <v>49320</v>
      </c>
      <c s="4" t="n" r="C19">
        <v>60974</v>
      </c>
    </row>
    <row spans="1:3" r="20">
      <c s="3" t="s" r="A20">
        <v>37</v>
      </c>
      <c s="4" t="n" r="B20">
        <v>1364447</v>
      </c>
      <c s="4" t="n" r="C20">
        <v>1262105</v>
      </c>
    </row>
    <row spans="1:3" r="21">
      <c s="3" t="s" r="A21">
        <v>38</v>
      </c>
      <c s="4" t="n" r="B21">
        <v>614566</v>
      </c>
      <c s="4" t="n" r="C21">
        <v>597202</v>
      </c>
    </row>
    <row spans="1:3" r="22">
      <c s="3" t="s" r="A22">
        <v>42</v>
      </c>
      <c s="4" t="n" r="B22">
        <v>4863886</v>
      </c>
      <c s="4" t="n" r="C22">
        <v>4822151</v>
      </c>
    </row>
    <row spans="1:3" r="23">
      <c s="6" t="s" r="A23">
        <v>208</v>
      </c>
    </row>
    <row spans="1:3" r="24">
      <c s="3" t="s" r="A24">
        <v>35</v>
      </c>
      <c s="4" t="n" r="B24">
        <v>683566</v>
      </c>
      <c s="4" t="n" r="C24">
        <v>695959</v>
      </c>
    </row>
    <row spans="1:3" r="25">
      <c s="3" t="s" r="A25">
        <v>50</v>
      </c>
      <c s="4" t="n" r="B25">
        <v>4324907</v>
      </c>
      <c s="4" t="n" r="C25">
        <v>4284148</v>
      </c>
    </row>
    <row spans="1:3" r="26">
      <c s="3" t="s" r="A26">
        <v>55</v>
      </c>
      <c s="4" t="n" r="B26">
        <v>-84827</v>
      </c>
      <c s="4" t="n" r="C26">
        <v>-132326</v>
      </c>
    </row>
    <row spans="1:3" r="27">
      <c s="3" t="s" r="A27">
        <v>57</v>
      </c>
      <c s="4" t="n" r="B27">
        <v>538979</v>
      </c>
      <c s="4" t="n" r="C27">
        <v>538003</v>
      </c>
    </row>
    <row spans="1:3" r="28">
      <c s="3" t="s" r="A28">
        <v>58</v>
      </c>
      <c s="7" t="n" r="B28">
        <v>4863886</v>
      </c>
      <c s="7" t="n" r="C28">
        <v>4822151</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5"/>
    <col customWidth="1" max="7" min="7" width="14"/>
  </cols>
  <sheetData>
    <row spans="1:7" r="1">
      <c s="1" t="s" r="A1">
        <v>210</v>
      </c>
      <c s="2" t="s" r="B1">
        <v>66</v>
      </c>
      <c s="2" t="s" r="E1">
        <v>211</v>
      </c>
      <c s="2" t="s" r="F1">
        <v>1</v>
      </c>
    </row>
    <row spans="1:7" r="2">
      <c s="2" t="s" r="B2">
        <v>2</v>
      </c>
      <c s="2" t="s" r="C2">
        <v>212</v>
      </c>
      <c s="2" t="s" r="D2">
        <v>67</v>
      </c>
      <c s="2" t="s" r="E2">
        <v>2</v>
      </c>
      <c s="2" t="s" r="F2">
        <v>2</v>
      </c>
      <c s="2" t="s" r="G2">
        <v>67</v>
      </c>
    </row>
    <row spans="1:7" r="3">
      <c s="3" t="s" r="A3">
        <v>213</v>
      </c>
      <c s="7" t="n" r="F3">
        <v>64339</v>
      </c>
      <c s="7" t="n" r="G3">
        <v>44076</v>
      </c>
    </row>
    <row spans="1:7" r="4">
      <c s="6" t="s" r="A4">
        <v>68</v>
      </c>
    </row>
    <row spans="1:7" r="5">
      <c s="3" t="s" r="A5">
        <v>214</v>
      </c>
      <c s="7" t="n" r="B5">
        <v>430538</v>
      </c>
      <c s="7" t="n" r="D5">
        <v>431204</v>
      </c>
      <c s="4" t="n" r="F5">
        <v>1318289</v>
      </c>
      <c s="4" t="n" r="G5">
        <v>1304003</v>
      </c>
    </row>
    <row spans="1:7" r="6">
      <c s="3" t="s" r="A6">
        <v>73</v>
      </c>
      <c s="4" t="n" r="B6">
        <v>246938</v>
      </c>
      <c s="4" t="n" r="D6">
        <v>235544</v>
      </c>
      <c s="4" t="n" r="F6">
        <v>722793</v>
      </c>
      <c s="4" t="n" r="G6">
        <v>707260</v>
      </c>
    </row>
    <row spans="1:7" r="7">
      <c s="3" t="s" r="A7">
        <v>215</v>
      </c>
      <c s="4" t="n" r="B7">
        <v>14437</v>
      </c>
      <c s="4" t="n" r="F7">
        <v>20974</v>
      </c>
    </row>
    <row spans="1:7" r="8">
      <c s="3" t="s" r="A8">
        <v>75</v>
      </c>
      <c s="4" t="n" r="B8">
        <v>737762</v>
      </c>
      <c s="4" t="n" r="D8">
        <v>727679</v>
      </c>
      <c s="4" t="n" r="F8">
        <v>2213305</v>
      </c>
      <c s="4" t="n" r="G8">
        <v>2169499</v>
      </c>
    </row>
    <row spans="1:7" r="9">
      <c s="3" t="s" r="A9">
        <v>76</v>
      </c>
      <c s="4" t="n" r="B9">
        <v>77848</v>
      </c>
      <c s="4" t="n" r="D9">
        <v>79282</v>
      </c>
      <c s="4" t="n" r="F9">
        <v>215952</v>
      </c>
      <c s="4" t="n" r="G9">
        <v>243593</v>
      </c>
    </row>
    <row spans="1:7" r="10">
      <c s="3" t="s" r="A10">
        <v>81</v>
      </c>
      <c s="4" t="n" r="B10">
        <v>26291</v>
      </c>
      <c s="4" t="n" r="D10">
        <v>26891</v>
      </c>
      <c s="4" t="n" r="F10">
        <v>56173</v>
      </c>
      <c s="4" t="n" r="G10">
        <v>87828</v>
      </c>
    </row>
    <row spans="1:7" r="11">
      <c s="3" t="s" r="A11">
        <v>82</v>
      </c>
      <c s="4" t="n" r="B11">
        <v>6234</v>
      </c>
      <c s="4" t="n" r="D11">
        <v>6367</v>
      </c>
      <c s="4" t="n" r="F11">
        <v>16989</v>
      </c>
      <c s="4" t="n" r="G11">
        <v>25909</v>
      </c>
    </row>
    <row spans="1:7" r="12">
      <c s="3" t="s" r="A12">
        <v>83</v>
      </c>
      <c s="4" t="n" r="B12">
        <v>20057</v>
      </c>
      <c s="4" t="n" r="D12">
        <v>20524</v>
      </c>
      <c s="4" t="n" r="F12">
        <v>39184</v>
      </c>
      <c s="4" t="n" r="G12">
        <v>61919</v>
      </c>
    </row>
    <row spans="1:7" r="13">
      <c s="3" t="s" r="A13">
        <v>88</v>
      </c>
      <c s="4" t="n" r="B13">
        <v>54781</v>
      </c>
      <c s="7" t="n" r="D13">
        <v>32350</v>
      </c>
      <c s="4" t="n" r="F13">
        <v>-8133</v>
      </c>
      <c s="7" t="n" r="G13">
        <v>87003</v>
      </c>
    </row>
    <row spans="1:7" r="14">
      <c s="3" t="s" r="A14">
        <v>216</v>
      </c>
    </row>
    <row spans="1:7" r="15">
      <c s="3" t="s" r="A15">
        <v>213</v>
      </c>
      <c s="4" t="n" r="B15">
        <v>4904</v>
      </c>
      <c s="4" t="n" r="F15">
        <v>6539</v>
      </c>
    </row>
    <row spans="1:7" r="16">
      <c s="3" t="s" r="A16">
        <v>217</v>
      </c>
      <c s="7" t="n" r="C16">
        <v>3708</v>
      </c>
    </row>
    <row spans="1:7" r="17">
      <c s="3" t="s" r="A17">
        <v>218</v>
      </c>
      <c s="7" t="n" r="E17">
        <v>3252</v>
      </c>
    </row>
    <row spans="1:7" r="18">
      <c s="6" t="s" r="A18">
        <v>68</v>
      </c>
    </row>
    <row spans="1:7" r="19">
      <c s="3" t="s" r="A19">
        <v>76</v>
      </c>
      <c s="4" t="n" r="B19">
        <v>-5494</v>
      </c>
      <c s="4" t="n" r="F19">
        <v>-13498</v>
      </c>
    </row>
    <row spans="1:7" r="20">
      <c s="3" t="s" r="A20">
        <v>209</v>
      </c>
    </row>
    <row spans="1:7" r="21">
      <c s="3" t="s" r="A21">
        <v>213</v>
      </c>
      <c s="4" t="n" r="F21">
        <v>57800</v>
      </c>
    </row>
    <row spans="1:7" r="22">
      <c s="6" t="s" r="A22">
        <v>68</v>
      </c>
    </row>
    <row spans="1:7" r="23">
      <c s="3" t="s" r="A23">
        <v>214</v>
      </c>
      <c s="4" t="n" r="B23">
        <v>429948</v>
      </c>
      <c s="4" t="n" r="F23">
        <v>1313992</v>
      </c>
    </row>
    <row spans="1:7" r="24">
      <c s="3" t="s" r="A24">
        <v>73</v>
      </c>
      <c s="4" t="n" r="B24">
        <v>246938</v>
      </c>
      <c s="4" t="n" r="F24">
        <v>720131</v>
      </c>
    </row>
    <row spans="1:7" r="25">
      <c s="3" t="s" r="A25">
        <v>215</v>
      </c>
      <c s="4" t="n" r="B25">
        <v>9533</v>
      </c>
      <c s="4" t="n" r="F25">
        <v>14435</v>
      </c>
    </row>
    <row spans="1:7" r="26">
      <c s="3" t="s" r="A26">
        <v>75</v>
      </c>
      <c s="4" t="n" r="B26">
        <v>732268</v>
      </c>
      <c s="4" t="n" r="F26">
        <v>2199807</v>
      </c>
    </row>
    <row spans="1:7" r="27">
      <c s="3" t="s" r="A27">
        <v>76</v>
      </c>
      <c s="4" t="n" r="B27">
        <v>83342</v>
      </c>
      <c s="4" t="n" r="F27">
        <v>229450</v>
      </c>
    </row>
    <row spans="1:7" r="28">
      <c s="3" t="s" r="A28">
        <v>81</v>
      </c>
      <c s="4" t="n" r="B28">
        <v>31785</v>
      </c>
      <c s="4" t="n" r="F28">
        <v>69671</v>
      </c>
    </row>
    <row spans="1:7" r="29">
      <c s="3" t="s" r="A29">
        <v>82</v>
      </c>
      <c s="4" t="n" r="B29">
        <v>8344</v>
      </c>
      <c s="4" t="n" r="F29">
        <v>22172</v>
      </c>
    </row>
    <row spans="1:7" r="30">
      <c s="3" t="s" r="A30">
        <v>83</v>
      </c>
      <c s="4" t="n" r="B30">
        <v>23441</v>
      </c>
      <c s="4" t="n" r="F30">
        <v>47499</v>
      </c>
    </row>
    <row spans="1:7" r="31">
      <c s="3" t="s" r="A31">
        <v>88</v>
      </c>
      <c s="7" t="n" r="B31">
        <v>58165</v>
      </c>
      <c s="7" t="n" r="F31">
        <v>182</v>
      </c>
    </row>
  </sheetData>
  <mergeCells count="3">
    <mergeCell ref="A1:A2"/>
    <mergeCell ref="B1:D1"/>
    <mergeCell ref="F1:G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19</v>
      </c>
      <c s="2" t="s" r="B1">
        <v>66</v>
      </c>
      <c s="2" t="s" r="D1">
        <v>1</v>
      </c>
    </row>
    <row spans="1:5" r="2">
      <c s="2" t="s" r="B2">
        <v>2</v>
      </c>
      <c s="2" t="s" r="C2">
        <v>67</v>
      </c>
      <c s="2" t="s" r="D2">
        <v>2</v>
      </c>
      <c s="2" t="s" r="E2">
        <v>67</v>
      </c>
    </row>
    <row spans="1:5" r="3">
      <c s="6" t="s" r="A3">
        <v>220</v>
      </c>
    </row>
    <row spans="1:5" r="4">
      <c s="3" t="s" r="A4">
        <v>83</v>
      </c>
      <c s="7" t="n" r="B4">
        <v>20057</v>
      </c>
      <c s="7" t="n" r="C4">
        <v>20524</v>
      </c>
      <c s="7" t="n" r="D4">
        <v>39184</v>
      </c>
      <c s="7" t="n" r="E4">
        <v>61919</v>
      </c>
    </row>
    <row spans="1:5" r="5">
      <c s="3" t="s" r="A5">
        <v>96</v>
      </c>
      <c s="4" t="n" r="D5">
        <v>64339</v>
      </c>
      <c s="4" t="n" r="E5">
        <v>44076</v>
      </c>
    </row>
    <row spans="1:5" r="6">
      <c s="3" t="s" r="A6">
        <v>102</v>
      </c>
      <c s="4" t="n" r="D6">
        <v>5590</v>
      </c>
      <c s="4" t="n" r="E6">
        <v>3681</v>
      </c>
    </row>
    <row spans="1:5" r="7">
      <c s="3" t="s" r="A7">
        <v>35</v>
      </c>
      <c s="4" t="n" r="D7">
        <v>-13710</v>
      </c>
      <c s="4" t="n" r="E7">
        <v>-4184</v>
      </c>
    </row>
    <row spans="1:5" r="8">
      <c s="3" t="s" r="A8">
        <v>34</v>
      </c>
      <c s="4" t="n" r="D8">
        <v>15267</v>
      </c>
      <c s="4" t="n" r="E8">
        <v>-130953</v>
      </c>
    </row>
    <row spans="1:5" r="9">
      <c s="3" t="s" r="A9">
        <v>41</v>
      </c>
      <c s="4" t="n" r="D9">
        <v>12412</v>
      </c>
      <c s="7" t="n" r="E9">
        <v>-738</v>
      </c>
    </row>
    <row spans="1:5" r="10">
      <c s="3" t="s" r="A10">
        <v>209</v>
      </c>
    </row>
    <row spans="1:5" r="11">
      <c s="6" t="s" r="A11">
        <v>220</v>
      </c>
    </row>
    <row spans="1:5" r="12">
      <c s="3" t="s" r="A12">
        <v>83</v>
      </c>
      <c s="7" t="n" r="B12">
        <v>23441</v>
      </c>
      <c s="4" t="n" r="D12">
        <v>47499</v>
      </c>
    </row>
    <row spans="1:5" r="13">
      <c s="3" t="s" r="A13">
        <v>96</v>
      </c>
      <c s="4" t="n" r="D13">
        <v>57800</v>
      </c>
    </row>
    <row spans="1:5" r="14">
      <c s="3" t="s" r="A14">
        <v>102</v>
      </c>
      <c s="4" t="n" r="D14">
        <v>8485</v>
      </c>
    </row>
    <row spans="1:5" r="15">
      <c s="3" t="s" r="A15">
        <v>35</v>
      </c>
      <c s="4" t="n" r="D15">
        <v>-8527</v>
      </c>
    </row>
    <row spans="1:5" r="16">
      <c s="3" t="s" r="A16">
        <v>34</v>
      </c>
      <c s="4" t="n" r="D16">
        <v>8665</v>
      </c>
    </row>
    <row spans="1:5" r="17">
      <c s="3" t="s" r="A17">
        <v>41</v>
      </c>
      <c s="7" t="n" r="D17">
        <v>916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t="s" r="A1">
        <v>221</v>
      </c>
      <c s="2" t="s" r="B1">
        <v>2</v>
      </c>
      <c s="2" t="s" r="C1">
        <v>30</v>
      </c>
    </row>
    <row spans="1:3" r="2">
      <c s="6" t="s" r="A2">
        <v>222</v>
      </c>
    </row>
    <row spans="1:3" r="3">
      <c s="3" t="s" r="A3">
        <v>223</v>
      </c>
      <c s="7" t="n" r="B3">
        <v>120104</v>
      </c>
      <c s="7" t="n" r="C3">
        <v>101741</v>
      </c>
    </row>
    <row spans="1:3" r="4">
      <c s="3" t="s" r="A4">
        <v>224</v>
      </c>
    </row>
    <row spans="1:3" r="5">
      <c s="6" t="s" r="A5">
        <v>222</v>
      </c>
    </row>
    <row spans="1:3" r="6">
      <c s="3" t="s" r="A6">
        <v>223</v>
      </c>
      <c s="4" t="n" r="B6">
        <v>99072</v>
      </c>
      <c s="4" t="n" r="C6">
        <v>83768</v>
      </c>
    </row>
    <row spans="1:3" r="7">
      <c s="3" t="s" r="A7">
        <v>225</v>
      </c>
    </row>
    <row spans="1:3" r="8">
      <c s="6" t="s" r="A8">
        <v>222</v>
      </c>
    </row>
    <row spans="1:3" r="9">
      <c s="3" t="s" r="A9">
        <v>223</v>
      </c>
      <c s="4" t="n" r="B9">
        <v>18235</v>
      </c>
      <c s="4" t="n" r="C9">
        <v>15409</v>
      </c>
    </row>
    <row spans="1:3" r="10">
      <c s="3" t="s" r="A10">
        <v>101</v>
      </c>
    </row>
    <row spans="1:3" r="11">
      <c s="6" t="s" r="A11">
        <v>222</v>
      </c>
    </row>
    <row spans="1:3" r="12">
      <c s="3" t="s" r="A12">
        <v>223</v>
      </c>
      <c s="7" t="n" r="B12">
        <v>2797</v>
      </c>
      <c s="7" t="n" r="C12">
        <v>2564</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4"/>
    <col customWidth="1" max="6" min="6" width="14"/>
  </cols>
  <sheetData>
    <row spans="1:6" r="1">
      <c s="1" t="s" r="A1">
        <v>226</v>
      </c>
      <c s="2" t="s" r="B1">
        <v>227</v>
      </c>
      <c s="2" t="s" r="C1">
        <v>66</v>
      </c>
      <c s="2" t="s" r="D1">
        <v>1</v>
      </c>
    </row>
    <row spans="1:6" r="2">
      <c s="2" t="s" r="B2">
        <v>228</v>
      </c>
      <c s="2" t="s" r="C2">
        <v>2</v>
      </c>
      <c s="2" t="s" r="D2">
        <v>2</v>
      </c>
      <c s="2" t="s" r="E2">
        <v>67</v>
      </c>
      <c s="2" t="s" r="F2">
        <v>229</v>
      </c>
    </row>
    <row spans="1:6" r="3">
      <c s="6" t="s" r="A3">
        <v>230</v>
      </c>
    </row>
    <row spans="1:6" r="4">
      <c s="3" t="s" r="A4">
        <v>213</v>
      </c>
      <c s="7" t="n" r="D4">
        <v>64339</v>
      </c>
      <c s="7" t="n" r="E4">
        <v>44076</v>
      </c>
    </row>
    <row spans="1:6" r="5">
      <c s="3" t="s" r="A5">
        <v>231</v>
      </c>
    </row>
    <row spans="1:6" r="6">
      <c s="6" t="s" r="A6">
        <v>230</v>
      </c>
    </row>
    <row spans="1:6" r="7">
      <c s="3" t="s" r="A7">
        <v>232</v>
      </c>
      <c s="7" t="n" r="F7">
        <v>4228</v>
      </c>
    </row>
    <row spans="1:6" r="8">
      <c s="3" t="s" r="A8">
        <v>233</v>
      </c>
      <c s="7" t="n" r="F8">
        <v>19755</v>
      </c>
    </row>
    <row spans="1:6" r="9">
      <c s="3" t="s" r="A9">
        <v>234</v>
      </c>
    </row>
    <row spans="1:6" r="10">
      <c s="6" t="s" r="A10">
        <v>230</v>
      </c>
    </row>
    <row spans="1:6" r="11">
      <c s="3" t="s" r="A11">
        <v>232</v>
      </c>
      <c s="7" t="n" r="B11">
        <v>12000</v>
      </c>
    </row>
    <row spans="1:6" r="12">
      <c s="3" t="s" r="A12">
        <v>235</v>
      </c>
    </row>
    <row spans="1:6" r="13">
      <c s="6" t="s" r="A13">
        <v>230</v>
      </c>
    </row>
    <row spans="1:6" r="14">
      <c s="3" t="s" r="A14">
        <v>236</v>
      </c>
      <c s="3" t="s" r="B14">
        <v>237</v>
      </c>
    </row>
    <row spans="1:6" r="15">
      <c s="3" t="s" r="A15">
        <v>238</v>
      </c>
      <c s="7" t="n" r="B15">
        <v>32000</v>
      </c>
    </row>
    <row spans="1:6" r="16">
      <c s="3" t="s" r="A16">
        <v>239</v>
      </c>
      <c s="4" t="n" r="B16">
        <v>28000</v>
      </c>
    </row>
    <row spans="1:6" r="17">
      <c s="3" t="s" r="A17">
        <v>240</v>
      </c>
      <c s="4" t="n" r="B17">
        <v>2200</v>
      </c>
    </row>
    <row spans="1:6" r="18">
      <c s="3" t="s" r="A18">
        <v>241</v>
      </c>
      <c s="4" t="n" r="B18">
        <v>3492</v>
      </c>
    </row>
    <row spans="1:6" r="19">
      <c s="3" t="s" r="A19">
        <v>242</v>
      </c>
      <c s="7" t="n" r="C19">
        <v>14437</v>
      </c>
      <c s="4" t="n" r="D19">
        <v>20974</v>
      </c>
    </row>
    <row spans="1:6" r="20">
      <c s="3" t="s" r="A20">
        <v>243</v>
      </c>
      <c s="4" t="n" r="C20">
        <v>5541</v>
      </c>
      <c s="4" t="n" r="D20">
        <v>5541</v>
      </c>
    </row>
    <row spans="1:6" r="21">
      <c s="3" t="s" r="A21">
        <v>213</v>
      </c>
      <c s="4" t="n" r="C21">
        <v>9846</v>
      </c>
      <c s="4" t="n" r="D21">
        <v>13128</v>
      </c>
    </row>
    <row spans="1:6" r="22">
      <c s="3" t="s" r="A22">
        <v>244</v>
      </c>
      <c s="4" t="n" r="C22">
        <v>28</v>
      </c>
      <c s="4" t="n" r="D22">
        <v>2199</v>
      </c>
    </row>
    <row spans="1:6" r="23">
      <c s="3" t="s" r="A23">
        <v>245</v>
      </c>
      <c s="7" t="n" r="B23">
        <v>1692</v>
      </c>
      <c s="4" t="n" r="C23">
        <v>1692</v>
      </c>
      <c s="4" t="n" r="D23">
        <v>1692</v>
      </c>
    </row>
    <row spans="1:6" r="24">
      <c s="3" t="s" r="A24">
        <v>241</v>
      </c>
      <c s="7" t="n" r="C24">
        <v>714</v>
      </c>
      <c s="7" t="n" r="D24">
        <v>1798</v>
      </c>
    </row>
  </sheetData>
  <mergeCells count="2">
    <mergeCell ref="A1:A2"/>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s="1" t="s" r="A1">
        <v>246</v>
      </c>
      <c s="2" t="s" r="B1">
        <v>2</v>
      </c>
      <c s="2" t="s" r="C1">
        <v>30</v>
      </c>
    </row>
    <row spans="1:3" r="2">
      <c s="6" t="s" r="A2">
        <v>132</v>
      </c>
    </row>
    <row spans="1:3" r="3">
      <c s="3" t="s" r="A3">
        <v>247</v>
      </c>
      <c s="7" t="n" r="B3">
        <v>177892</v>
      </c>
      <c s="7" t="n" r="C3">
        <v>221405</v>
      </c>
    </row>
    <row spans="1:3" r="4">
      <c s="3" t="s" r="A4">
        <v>248</v>
      </c>
      <c s="4" t="n" r="B4">
        <v>21995</v>
      </c>
      <c s="4" t="n" r="C4">
        <v>20898</v>
      </c>
    </row>
    <row spans="1:3" r="5">
      <c s="3" t="s" r="A5">
        <v>249</v>
      </c>
      <c s="4" t="n" r="B5">
        <v>609163</v>
      </c>
      <c s="4" t="n" r="C5">
        <v>614631</v>
      </c>
    </row>
    <row spans="1:3" r="6">
      <c s="3" t="s" r="A6">
        <v>250</v>
      </c>
      <c s="7" t="n" r="B6">
        <v>809050</v>
      </c>
      <c s="7" t="n" r="C6">
        <v>85693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56"/>
    <col customWidth="1" max="2" min="2" width="21"/>
  </cols>
  <sheetData>
    <row spans="1:2" r="1">
      <c s="1" t="s" r="A1">
        <v>251</v>
      </c>
      <c s="2" t="s" r="B1">
        <v>1</v>
      </c>
    </row>
    <row spans="1:2" r="2">
      <c s="2" t="s" r="B2">
        <v>252</v>
      </c>
    </row>
    <row spans="1:2" r="3">
      <c s="6" t="s" r="A3">
        <v>253</v>
      </c>
    </row>
    <row spans="1:2" r="4">
      <c s="3" t="s" r="A4">
        <v>254</v>
      </c>
      <c s="7" t="n" r="B4">
        <v>1163282</v>
      </c>
    </row>
    <row spans="1:2" r="5">
      <c s="3" t="s" r="A5">
        <v>255</v>
      </c>
      <c s="4" t="n" r="B5">
        <v>-5541</v>
      </c>
    </row>
    <row spans="1:2" r="6">
      <c s="3" t="s" r="A6">
        <v>256</v>
      </c>
      <c s="4" t="n" r="B6">
        <v>-25234</v>
      </c>
    </row>
    <row spans="1:2" r="7">
      <c s="3" t="s" r="A7">
        <v>257</v>
      </c>
      <c s="4" t="n" r="B7">
        <v>1132507</v>
      </c>
    </row>
    <row spans="1:2" r="8">
      <c s="3" t="s" r="A8">
        <v>258</v>
      </c>
    </row>
    <row spans="1:2" r="9">
      <c s="6" t="s" r="A9">
        <v>253</v>
      </c>
    </row>
    <row spans="1:2" r="10">
      <c s="3" t="s" r="A10">
        <v>254</v>
      </c>
      <c s="4" t="n" r="B10">
        <v>638630</v>
      </c>
    </row>
    <row spans="1:2" r="11">
      <c s="3" t="s" r="A11">
        <v>255</v>
      </c>
      <c s="4" t="n" r="B11">
        <v>-4892</v>
      </c>
    </row>
    <row spans="1:2" r="12">
      <c s="3" t="s" r="A12">
        <v>256</v>
      </c>
      <c s="4" t="n" r="B12">
        <v>-8789</v>
      </c>
    </row>
    <row spans="1:2" r="13">
      <c s="3" t="s" r="A13">
        <v>257</v>
      </c>
      <c s="4" t="n" r="B13">
        <v>624949</v>
      </c>
    </row>
    <row spans="1:2" r="14">
      <c s="3" t="s" r="A14">
        <v>259</v>
      </c>
    </row>
    <row spans="1:2" r="15">
      <c s="6" t="s" r="A15">
        <v>253</v>
      </c>
    </row>
    <row spans="1:2" r="16">
      <c s="3" t="s" r="A16">
        <v>254</v>
      </c>
      <c s="4" t="n" r="B16">
        <v>321257</v>
      </c>
    </row>
    <row spans="1:2" r="17">
      <c s="3" t="s" r="A17">
        <v>256</v>
      </c>
      <c s="4" t="n" r="B17">
        <v>-16445</v>
      </c>
    </row>
    <row spans="1:2" r="18">
      <c s="3" t="s" r="A18">
        <v>257</v>
      </c>
      <c s="4" t="n" r="B18">
        <v>304812</v>
      </c>
    </row>
    <row spans="1:2" r="19">
      <c s="3" t="s" r="A19">
        <v>260</v>
      </c>
    </row>
    <row spans="1:2" r="20">
      <c s="6" t="s" r="A20">
        <v>253</v>
      </c>
    </row>
    <row spans="1:2" r="21">
      <c s="3" t="s" r="A21">
        <v>254</v>
      </c>
      <c s="4" t="n" r="B21">
        <v>203395</v>
      </c>
    </row>
    <row spans="1:2" r="22">
      <c s="3" t="s" r="A22">
        <v>255</v>
      </c>
      <c s="4" t="n" r="B22">
        <v>-649</v>
      </c>
    </row>
    <row spans="1:2" r="23">
      <c s="3" t="s" r="A23">
        <v>257</v>
      </c>
      <c s="7" t="n" r="B23">
        <v>20274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68"/>
    <col customWidth="1" max="2" min="2" width="15"/>
    <col customWidth="1" max="3" min="3" width="14"/>
  </cols>
  <sheetData>
    <row spans="1:3" r="1">
      <c s="1" t="s" r="A1">
        <v>261</v>
      </c>
      <c s="2" t="s" r="B1">
        <v>1</v>
      </c>
    </row>
    <row spans="1:3" r="2">
      <c s="2" t="s" r="B2">
        <v>2</v>
      </c>
      <c s="2" t="s" r="C2">
        <v>30</v>
      </c>
    </row>
    <row spans="1:3" r="3">
      <c s="6" t="s" r="A3">
        <v>262</v>
      </c>
    </row>
    <row spans="1:3" r="4">
      <c s="3" t="s" r="A4">
        <v>263</v>
      </c>
      <c s="7" t="n" r="B4">
        <v>1082086</v>
      </c>
      <c s="7" t="n" r="C4">
        <v>1088072</v>
      </c>
    </row>
    <row spans="1:3" r="5">
      <c s="3" t="s" r="A5">
        <v>264</v>
      </c>
      <c s="4" t="n" r="B5">
        <v>211476</v>
      </c>
      <c s="4" t="n" r="C5">
        <v>178420</v>
      </c>
    </row>
    <row spans="1:3" r="6">
      <c s="6" t="s" r="A6">
        <v>265</v>
      </c>
    </row>
    <row spans="1:3" r="7">
      <c s="3" t="s" r="A7">
        <v>266</v>
      </c>
      <c s="4" t="n" r="B7">
        <v>872480</v>
      </c>
      <c s="4" t="n" r="C7">
        <v>881940</v>
      </c>
    </row>
    <row spans="1:3" r="8">
      <c s="3" t="s" r="A8">
        <v>267</v>
      </c>
      <c s="4" t="n" r="B8">
        <v>1954566</v>
      </c>
      <c s="4" t="n" r="C8">
        <v>1970012</v>
      </c>
    </row>
    <row spans="1:3" r="9">
      <c s="3" t="s" r="A9">
        <v>268</v>
      </c>
    </row>
    <row spans="1:3" r="10">
      <c s="6" t="s" r="A10">
        <v>262</v>
      </c>
    </row>
    <row spans="1:3" r="11">
      <c s="3" t="s" r="A11">
        <v>263</v>
      </c>
      <c s="4" t="n" r="B11">
        <v>909278</v>
      </c>
      <c s="4" t="n" r="C11">
        <v>912200</v>
      </c>
    </row>
    <row spans="1:3" r="12">
      <c s="3" t="s" r="A12">
        <v>264</v>
      </c>
      <c s="7" t="n" r="B12">
        <v>184964</v>
      </c>
      <c s="4" t="n" r="C12">
        <v>155776</v>
      </c>
    </row>
    <row spans="1:3" r="13">
      <c s="3" t="s" r="A13">
        <v>269</v>
      </c>
    </row>
    <row spans="1:3" r="14">
      <c s="6" t="s" r="A14">
        <v>262</v>
      </c>
    </row>
    <row spans="1:3" r="15">
      <c s="3" t="s" r="A15">
        <v>270</v>
      </c>
      <c s="3" t="s" r="B15">
        <v>271</v>
      </c>
    </row>
    <row spans="1:3" r="16">
      <c s="3" t="s" r="A16">
        <v>272</v>
      </c>
    </row>
    <row spans="1:3" r="17">
      <c s="6" t="s" r="A17">
        <v>262</v>
      </c>
    </row>
    <row spans="1:3" r="18">
      <c s="3" t="s" r="A18">
        <v>270</v>
      </c>
      <c s="3" t="s" r="B18">
        <v>273</v>
      </c>
    </row>
    <row spans="1:3" r="19">
      <c s="3" t="s" r="A19">
        <v>274</v>
      </c>
    </row>
    <row spans="1:3" r="20">
      <c s="6" t="s" r="A20">
        <v>262</v>
      </c>
    </row>
    <row spans="1:3" r="21">
      <c s="3" t="s" r="A21">
        <v>263</v>
      </c>
      <c s="7" t="n" r="B21">
        <v>172808</v>
      </c>
      <c s="4" t="n" r="C21">
        <v>175872</v>
      </c>
    </row>
    <row spans="1:3" r="22">
      <c s="3" t="s" r="A22">
        <v>264</v>
      </c>
      <c s="7" t="n" r="B22">
        <v>26512</v>
      </c>
      <c s="7" t="n" r="C22">
        <v>22644</v>
      </c>
    </row>
    <row spans="1:3" r="23">
      <c s="3" t="s" r="A23">
        <v>275</v>
      </c>
    </row>
    <row spans="1:3" r="24">
      <c s="6" t="s" r="A24">
        <v>262</v>
      </c>
    </row>
    <row spans="1:3" r="25">
      <c s="3" t="s" r="A25">
        <v>270</v>
      </c>
      <c s="3" t="s" r="B25">
        <v>276</v>
      </c>
    </row>
    <row spans="1:3" r="26">
      <c s="3" t="s" r="A26">
        <v>277</v>
      </c>
    </row>
    <row spans="1:3" r="27">
      <c s="6" t="s" r="A27">
        <v>262</v>
      </c>
    </row>
    <row spans="1:3" r="28">
      <c s="3" t="s" r="A28">
        <v>270</v>
      </c>
      <c s="3" t="s" r="B28">
        <v>27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spans="1:5" r="1">
      <c s="1" t="s" r="A1">
        <v>279</v>
      </c>
      <c s="2" t="s" r="B1">
        <v>66</v>
      </c>
      <c s="2" t="s" r="D1">
        <v>1</v>
      </c>
    </row>
    <row spans="1:5" r="2">
      <c s="2" t="s" r="B2">
        <v>2</v>
      </c>
      <c s="2" t="s" r="C2">
        <v>67</v>
      </c>
      <c s="2" t="s" r="D2">
        <v>2</v>
      </c>
      <c s="2" t="s" r="E2">
        <v>67</v>
      </c>
    </row>
    <row spans="1:5" r="3">
      <c s="6" t="s" r="A3">
        <v>280</v>
      </c>
    </row>
    <row spans="1:5" r="4">
      <c s="3" t="s" r="A4">
        <v>281</v>
      </c>
      <c s="7" t="n" r="D4">
        <v>34120</v>
      </c>
      <c s="7" t="n" r="E4">
        <v>34633</v>
      </c>
    </row>
    <row spans="1:5" r="5">
      <c s="6" t="s" r="A5">
        <v>282</v>
      </c>
    </row>
    <row spans="1:5" r="6">
      <c s="4" t="n" r="A6">
        <v>2015</v>
      </c>
      <c s="7" t="n" r="B6">
        <v>45000</v>
      </c>
      <c s="4" t="n" r="D6">
        <v>45000</v>
      </c>
    </row>
    <row spans="1:5" r="7">
      <c s="4" t="n" r="A7">
        <v>2016</v>
      </c>
      <c s="4" t="n" r="B7">
        <v>45000</v>
      </c>
      <c s="4" t="n" r="D7">
        <v>45000</v>
      </c>
    </row>
    <row spans="1:5" r="8">
      <c s="4" t="n" r="A8">
        <v>2017</v>
      </c>
      <c s="4" t="n" r="B8">
        <v>45000</v>
      </c>
      <c s="4" t="n" r="D8">
        <v>45000</v>
      </c>
    </row>
    <row spans="1:5" r="9">
      <c s="4" t="n" r="A9">
        <v>2018</v>
      </c>
      <c s="4" t="n" r="B9">
        <v>45000</v>
      </c>
      <c s="4" t="n" r="D9">
        <v>45000</v>
      </c>
    </row>
    <row spans="1:5" r="10">
      <c s="4" t="n" r="A10">
        <v>2019</v>
      </c>
      <c s="4" t="n" r="B10">
        <v>45000</v>
      </c>
      <c s="4" t="n" r="D10">
        <v>45000</v>
      </c>
    </row>
    <row spans="1:5" r="11">
      <c s="3" t="s" r="A11">
        <v>283</v>
      </c>
    </row>
    <row spans="1:5" r="12">
      <c s="6" t="s" r="A12">
        <v>280</v>
      </c>
    </row>
    <row spans="1:5" r="13">
      <c s="3" t="s" r="A13">
        <v>281</v>
      </c>
      <c s="7" t="n" r="B13">
        <v>11445</v>
      </c>
      <c s="7" t="n" r="C13">
        <v>11495</v>
      </c>
      <c s="7" t="n" r="D13">
        <v>34120</v>
      </c>
      <c s="7" t="n" r="E13">
        <v>3463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5</v>
      </c>
      <c s="2" t="s" r="B1">
        <v>66</v>
      </c>
      <c s="2" t="s" r="D1">
        <v>1</v>
      </c>
    </row>
    <row spans="1:5" r="2">
      <c s="2" t="s" r="B2">
        <v>2</v>
      </c>
      <c s="2" t="s" r="C2">
        <v>67</v>
      </c>
      <c s="2" t="s" r="D2">
        <v>2</v>
      </c>
      <c s="2" t="s" r="E2">
        <v>67</v>
      </c>
    </row>
    <row spans="1:5" r="3">
      <c s="6" t="s" r="A3">
        <v>68</v>
      </c>
    </row>
    <row spans="1:5" r="4">
      <c s="3" t="s" r="A4">
        <v>69</v>
      </c>
      <c s="7" t="n" r="B4">
        <v>815610</v>
      </c>
      <c s="7" t="n" r="C4">
        <v>806961</v>
      </c>
      <c s="7" t="n" r="D4">
        <v>2429257</v>
      </c>
      <c s="7" t="n" r="E4">
        <v>2413092</v>
      </c>
    </row>
    <row spans="1:5" r="5">
      <c s="6" t="s" r="A5">
        <v>70</v>
      </c>
    </row>
    <row spans="1:5" r="6">
      <c s="3" t="s" r="A6">
        <v>71</v>
      </c>
      <c s="4" t="n" r="B6">
        <v>430538</v>
      </c>
      <c s="4" t="n" r="C6">
        <v>431204</v>
      </c>
      <c s="4" t="n" r="D6">
        <v>1318289</v>
      </c>
      <c s="4" t="n" r="E6">
        <v>1304003</v>
      </c>
    </row>
    <row spans="1:5" r="7">
      <c s="3" t="s" r="A7">
        <v>72</v>
      </c>
      <c s="4" t="n" r="B7">
        <v>45849</v>
      </c>
      <c s="4" t="n" r="C7">
        <v>60931</v>
      </c>
      <c s="4" t="n" r="D7">
        <v>151249</v>
      </c>
      <c s="4" t="n" r="E7">
        <v>158236</v>
      </c>
    </row>
    <row spans="1:5" r="8">
      <c s="3" t="s" r="A8">
        <v>73</v>
      </c>
      <c s="4" t="n" r="B8">
        <v>246938</v>
      </c>
      <c s="4" t="n" r="C8">
        <v>235544</v>
      </c>
      <c s="4" t="n" r="D8">
        <v>722793</v>
      </c>
      <c s="4" t="n" r="E8">
        <v>707260</v>
      </c>
    </row>
    <row spans="1:5" r="9">
      <c s="3" t="s" r="A9">
        <v>74</v>
      </c>
      <c s="4" t="n" r="B9">
        <v>14437</v>
      </c>
      <c s="4" t="n" r="D9">
        <v>20974</v>
      </c>
    </row>
    <row spans="1:5" r="10">
      <c s="3" t="s" r="A10">
        <v>75</v>
      </c>
      <c s="4" t="n" r="B10">
        <v>737762</v>
      </c>
      <c s="4" t="n" r="C10">
        <v>727679</v>
      </c>
      <c s="4" t="n" r="D10">
        <v>2213305</v>
      </c>
      <c s="4" t="n" r="E10">
        <v>2169499</v>
      </c>
    </row>
    <row spans="1:5" r="11">
      <c s="3" t="s" r="A11">
        <v>76</v>
      </c>
      <c s="4" t="n" r="B11">
        <v>77848</v>
      </c>
      <c s="4" t="n" r="C11">
        <v>79282</v>
      </c>
      <c s="4" t="n" r="D11">
        <v>215952</v>
      </c>
      <c s="4" t="n" r="E11">
        <v>243593</v>
      </c>
    </row>
    <row spans="1:5" r="12">
      <c s="6" t="s" r="A12">
        <v>77</v>
      </c>
    </row>
    <row spans="1:5" r="13">
      <c s="3" t="s" r="A13">
        <v>78</v>
      </c>
      <c s="4" t="n" r="B13">
        <v>-53684</v>
      </c>
      <c s="4" t="n" r="C13">
        <v>-54925</v>
      </c>
      <c s="4" t="n" r="D13">
        <v>-163075</v>
      </c>
      <c s="4" t="n" r="E13">
        <v>-157574</v>
      </c>
    </row>
    <row spans="1:5" r="14">
      <c s="3" t="s" r="A14">
        <v>79</v>
      </c>
      <c s="4" t="n" r="B14">
        <v>2127</v>
      </c>
      <c s="4" t="n" r="C14">
        <v>2534</v>
      </c>
      <c s="4" t="n" r="D14">
        <v>3296</v>
      </c>
      <c s="4" t="n" r="E14">
        <v>1809</v>
      </c>
    </row>
    <row spans="1:5" r="15">
      <c s="3" t="s" r="A15">
        <v>80</v>
      </c>
      <c s="4" t="n" r="B15">
        <v>-51557</v>
      </c>
      <c s="4" t="n" r="C15">
        <v>-52391</v>
      </c>
      <c s="4" t="n" r="D15">
        <v>-159779</v>
      </c>
      <c s="4" t="n" r="E15">
        <v>-155765</v>
      </c>
    </row>
    <row spans="1:5" r="16">
      <c s="3" t="s" r="A16">
        <v>81</v>
      </c>
      <c s="4" t="n" r="B16">
        <v>26291</v>
      </c>
      <c s="4" t="n" r="C16">
        <v>26891</v>
      </c>
      <c s="4" t="n" r="D16">
        <v>56173</v>
      </c>
      <c s="4" t="n" r="E16">
        <v>87828</v>
      </c>
    </row>
    <row spans="1:5" r="17">
      <c s="3" t="s" r="A17">
        <v>82</v>
      </c>
      <c s="4" t="n" r="B17">
        <v>6234</v>
      </c>
      <c s="4" t="n" r="C17">
        <v>6367</v>
      </c>
      <c s="4" t="n" r="D17">
        <v>16989</v>
      </c>
      <c s="4" t="n" r="E17">
        <v>25909</v>
      </c>
    </row>
    <row spans="1:5" r="18">
      <c s="3" t="s" r="A18">
        <v>83</v>
      </c>
      <c s="4" t="n" r="B18">
        <v>20057</v>
      </c>
      <c s="4" t="n" r="C18">
        <v>20524</v>
      </c>
      <c s="4" t="n" r="D18">
        <v>39184</v>
      </c>
      <c s="4" t="n" r="E18">
        <v>61919</v>
      </c>
    </row>
    <row spans="1:5" r="19">
      <c s="6" t="s" r="A19">
        <v>84</v>
      </c>
    </row>
    <row spans="1:5" r="20">
      <c s="3" t="s" r="A20">
        <v>85</v>
      </c>
      <c s="4" t="n" r="B20">
        <v>34724</v>
      </c>
      <c s="4" t="n" r="C20">
        <v>11127</v>
      </c>
      <c s="4" t="n" r="D20">
        <v>-48038</v>
      </c>
      <c s="4" t="n" r="E20">
        <v>22615</v>
      </c>
    </row>
    <row spans="1:5" r="21">
      <c s="3" t="s" r="A21">
        <v>86</v>
      </c>
      <c s="4" t="n" r="C21">
        <v>699</v>
      </c>
      <c s="4" t="n" r="D21">
        <v>721</v>
      </c>
      <c s="4" t="n" r="E21">
        <v>2469</v>
      </c>
    </row>
    <row spans="1:5" r="22">
      <c s="3" t="s" r="A22">
        <v>87</v>
      </c>
      <c s="4" t="n" r="B22">
        <v>34724</v>
      </c>
      <c s="4" t="n" r="C22">
        <v>11826</v>
      </c>
      <c s="4" t="n" r="D22">
        <v>-47317</v>
      </c>
      <c s="4" t="n" r="E22">
        <v>25084</v>
      </c>
    </row>
    <row spans="1:5" r="23">
      <c s="3" t="s" r="A23">
        <v>88</v>
      </c>
      <c s="7" t="n" r="B23">
        <v>54781</v>
      </c>
      <c s="7" t="n" r="C23">
        <v>32350</v>
      </c>
      <c s="7" t="n" r="D23">
        <v>-8133</v>
      </c>
      <c s="7" t="n" r="E23">
        <v>8700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O1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spans="1:15" r="1">
      <c s="1" t="s" r="A1">
        <v>284</v>
      </c>
      <c s="2" t="s" r="B1">
        <v>285</v>
      </c>
      <c s="2" t="s" r="C1">
        <v>286</v>
      </c>
      <c s="2" t="s" r="D1">
        <v>287</v>
      </c>
      <c s="2" t="s" r="E1">
        <v>288</v>
      </c>
      <c s="2" t="s" r="F1">
        <v>289</v>
      </c>
      <c s="2" t="s" r="G1">
        <v>2</v>
      </c>
      <c s="2" t="s" r="H1">
        <v>67</v>
      </c>
      <c s="2" t="s" r="I1">
        <v>30</v>
      </c>
      <c s="2" t="s" r="J1">
        <v>3</v>
      </c>
      <c s="2" t="s" r="K1">
        <v>290</v>
      </c>
      <c s="2" t="s" r="L1">
        <v>291</v>
      </c>
      <c s="2" t="s" r="M1">
        <v>292</v>
      </c>
      <c s="2" t="s" r="N1">
        <v>293</v>
      </c>
      <c s="2" t="s" r="O1">
        <v>294</v>
      </c>
    </row>
    <row spans="1:15" r="2">
      <c s="6" t="s" r="A2">
        <v>136</v>
      </c>
    </row>
    <row spans="1:15" r="3">
      <c s="3" t="s" r="A3">
        <v>295</v>
      </c>
      <c s="7" t="n" r="G3">
        <v>3096152</v>
      </c>
      <c s="7" t="n" r="I3">
        <v>3078908</v>
      </c>
    </row>
    <row spans="1:15" r="4">
      <c s="3" t="s" r="A4">
        <v>296</v>
      </c>
      <c s="4" t="n" r="I4">
        <v>-261</v>
      </c>
    </row>
    <row spans="1:15" r="5">
      <c s="3" t="s" r="A5">
        <v>297</v>
      </c>
      <c s="4" t="n" r="G5">
        <v>3096152</v>
      </c>
      <c s="4" t="n" r="I5">
        <v>3078647</v>
      </c>
    </row>
    <row spans="1:15" r="6">
      <c s="3" t="s" r="A6">
        <v>298</v>
      </c>
      <c s="7" t="n" r="H6">
        <v>460125</v>
      </c>
    </row>
    <row spans="1:15" r="7">
      <c s="3" t="s" r="A7">
        <v>299</v>
      </c>
      <c s="7" t="n" r="E7">
        <v>445537</v>
      </c>
      <c s="7" t="n" r="F7">
        <v>721682</v>
      </c>
    </row>
    <row spans="1:15" r="8">
      <c s="3" t="s" r="A8">
        <v>300</v>
      </c>
    </row>
    <row spans="1:15" r="9">
      <c s="6" t="s" r="A9">
        <v>301</v>
      </c>
    </row>
    <row spans="1:15" r="10">
      <c s="3" t="s" r="A10">
        <v>302</v>
      </c>
      <c s="4" t="n" r="I10">
        <v>-80410</v>
      </c>
    </row>
    <row spans="1:15" r="11">
      <c s="3" t="s" r="A11">
        <v>41</v>
      </c>
      <c s="4" t="n" r="I11">
        <v>-55677</v>
      </c>
    </row>
    <row spans="1:15" r="12">
      <c s="3" t="s" r="A12">
        <v>36</v>
      </c>
      <c s="4" t="n" r="I12">
        <v>-24733</v>
      </c>
    </row>
    <row spans="1:15" r="13">
      <c s="3" t="s" r="A13">
        <v>303</v>
      </c>
    </row>
    <row spans="1:15" r="14">
      <c s="6" t="s" r="A14">
        <v>136</v>
      </c>
    </row>
    <row spans="1:15" r="15">
      <c s="3" t="s" r="A15">
        <v>304</v>
      </c>
      <c s="4" t="n" r="G15">
        <v>1507500</v>
      </c>
      <c s="4" t="n" r="I15">
        <v>1507500</v>
      </c>
    </row>
    <row spans="1:15" r="16">
      <c s="3" t="s" r="A16">
        <v>305</v>
      </c>
      <c s="4" t="n" r="G16">
        <v>-34731</v>
      </c>
      <c s="4" t="n" r="I16">
        <v>-45539</v>
      </c>
    </row>
    <row spans="1:15" r="17">
      <c s="3" t="s" r="A17">
        <v>295</v>
      </c>
      <c s="7" t="n" r="G17">
        <v>1472769</v>
      </c>
      <c s="4" t="n" r="I17">
        <v>1461961</v>
      </c>
    </row>
    <row spans="1:15" r="18">
      <c s="3" t="s" r="A18">
        <v>306</v>
      </c>
    </row>
    <row spans="1:15" r="19">
      <c s="6" t="s" r="A19">
        <v>136</v>
      </c>
    </row>
    <row spans="1:15" r="20">
      <c s="3" t="s" r="A20">
        <v>307</v>
      </c>
      <c s="7" t="n" r="D20">
        <v>1507500</v>
      </c>
    </row>
    <row spans="1:15" r="21">
      <c s="3" t="s" r="A21">
        <v>308</v>
      </c>
      <c s="3" t="s" r="D21">
        <v>309</v>
      </c>
    </row>
    <row spans="1:15" r="22">
      <c s="3" t="s" r="A22">
        <v>310</v>
      </c>
    </row>
    <row spans="1:15" r="23">
      <c s="6" t="s" r="A23">
        <v>136</v>
      </c>
    </row>
    <row spans="1:15" r="24">
      <c s="3" t="s" r="A24">
        <v>311</v>
      </c>
      <c s="3" t="s" r="G24">
        <v>312</v>
      </c>
    </row>
    <row spans="1:15" r="25">
      <c s="3" t="s" r="A25">
        <v>313</v>
      </c>
      <c s="3" t="s" r="G25">
        <v>314</v>
      </c>
    </row>
    <row spans="1:15" r="26">
      <c s="3" t="s" r="A26">
        <v>315</v>
      </c>
    </row>
    <row spans="1:15" r="27">
      <c s="6" t="s" r="A27">
        <v>136</v>
      </c>
    </row>
    <row spans="1:15" r="28">
      <c s="3" t="s" r="A28">
        <v>311</v>
      </c>
      <c s="3" t="s" r="G28">
        <v>316</v>
      </c>
    </row>
    <row spans="1:15" r="29">
      <c s="3" t="s" r="A29">
        <v>313</v>
      </c>
      <c s="3" t="s" r="G29">
        <v>317</v>
      </c>
    </row>
    <row spans="1:15" r="30">
      <c s="3" t="s" r="A30">
        <v>182</v>
      </c>
    </row>
    <row spans="1:15" r="31">
      <c s="6" t="s" r="A31">
        <v>136</v>
      </c>
    </row>
    <row spans="1:15" r="32">
      <c s="3" t="s" r="A32">
        <v>304</v>
      </c>
      <c s="7" t="n" r="G32">
        <v>1000000</v>
      </c>
      <c s="4" t="n" r="I32">
        <v>1000000</v>
      </c>
    </row>
    <row spans="1:15" r="33">
      <c s="3" t="s" r="A33">
        <v>318</v>
      </c>
      <c s="4" t="n" r="G33">
        <v>-15655</v>
      </c>
      <c s="4" t="n" r="I33">
        <v>-20839</v>
      </c>
    </row>
    <row spans="1:15" r="34">
      <c s="3" t="s" r="A34">
        <v>295</v>
      </c>
      <c s="7" t="n" r="G34">
        <v>984345</v>
      </c>
      <c s="4" t="n" r="I34">
        <v>979161</v>
      </c>
      <c s="7" t="n" r="L34">
        <v>550000</v>
      </c>
    </row>
    <row spans="1:15" r="35">
      <c s="3" t="s" r="A35">
        <v>307</v>
      </c>
      <c s="7" t="n" r="C35">
        <v>450000</v>
      </c>
      <c s="7" t="n" r="M35">
        <v>550000</v>
      </c>
    </row>
    <row spans="1:15" r="36">
      <c s="3" t="s" r="A36">
        <v>319</v>
      </c>
      <c s="3" t="s" r="M36">
        <v>320</v>
      </c>
    </row>
    <row spans="1:15" r="37">
      <c s="3" t="s" r="A37">
        <v>321</v>
      </c>
      <c s="3" t="s" r="M37">
        <v>322</v>
      </c>
    </row>
    <row spans="1:15" r="38">
      <c s="3" t="s" r="A38">
        <v>298</v>
      </c>
      <c s="4" t="n" r="C38">
        <v>460125</v>
      </c>
    </row>
    <row spans="1:15" r="39">
      <c s="3" t="s" r="A39">
        <v>323</v>
      </c>
      <c s="4" t="n" r="C39">
        <v>10125</v>
      </c>
    </row>
    <row spans="1:15" r="40">
      <c s="3" t="s" r="A40">
        <v>324</v>
      </c>
      <c s="7" t="n" r="C40">
        <v>18560</v>
      </c>
      <c s="7" t="n" r="F40">
        <v>17345</v>
      </c>
    </row>
    <row spans="1:15" r="41">
      <c s="3" t="s" r="A41">
        <v>325</v>
      </c>
      <c s="7" t="n" r="K41">
        <v>450000</v>
      </c>
    </row>
    <row spans="1:15" r="42">
      <c s="3" t="s" r="A42">
        <v>326</v>
      </c>
    </row>
    <row spans="1:15" r="43">
      <c s="6" t="s" r="A43">
        <v>136</v>
      </c>
    </row>
    <row spans="1:15" r="44">
      <c s="3" t="s" r="A44">
        <v>327</v>
      </c>
      <c s="3" t="s" r="G44">
        <v>328</v>
      </c>
    </row>
    <row spans="1:15" r="45">
      <c s="3" t="s" r="A45">
        <v>329</v>
      </c>
      <c s="3" t="s" r="G45">
        <v>330</v>
      </c>
    </row>
    <row spans="1:15" r="46">
      <c s="3" t="s" r="A46">
        <v>331</v>
      </c>
    </row>
    <row spans="1:15" r="47">
      <c s="6" t="s" r="A47">
        <v>136</v>
      </c>
    </row>
    <row spans="1:15" r="48">
      <c s="3" t="s" r="A48">
        <v>332</v>
      </c>
      <c s="3" t="s" r="G48">
        <v>309</v>
      </c>
    </row>
    <row spans="1:15" r="49">
      <c s="3" t="s" r="A49">
        <v>329</v>
      </c>
      <c s="3" t="s" r="G49">
        <v>309</v>
      </c>
    </row>
    <row spans="1:15" r="50">
      <c s="3" t="s" r="A50">
        <v>333</v>
      </c>
    </row>
    <row spans="1:15" r="51">
      <c s="6" t="s" r="A51">
        <v>136</v>
      </c>
    </row>
    <row spans="1:15" r="52">
      <c s="3" t="s" r="A52">
        <v>332</v>
      </c>
      <c s="3" t="s" r="G52">
        <v>330</v>
      </c>
    </row>
    <row spans="1:15" r="53">
      <c s="3" t="s" r="A53">
        <v>329</v>
      </c>
      <c s="3" t="s" r="G53">
        <v>328</v>
      </c>
    </row>
    <row spans="1:15" r="54">
      <c s="3" t="s" r="A54">
        <v>334</v>
      </c>
    </row>
    <row spans="1:15" r="55">
      <c s="6" t="s" r="A55">
        <v>136</v>
      </c>
    </row>
    <row spans="1:15" r="56">
      <c s="3" t="s" r="A56">
        <v>335</v>
      </c>
      <c s="7" t="n" r="M56">
        <v>200000</v>
      </c>
    </row>
    <row spans="1:15" r="57">
      <c s="3" t="s" r="A57">
        <v>336</v>
      </c>
    </row>
    <row spans="1:15" r="58">
      <c s="6" t="s" r="A58">
        <v>136</v>
      </c>
    </row>
    <row spans="1:15" r="59">
      <c s="3" t="s" r="A59">
        <v>337</v>
      </c>
      <c s="3" t="s" r="G59">
        <v>330</v>
      </c>
    </row>
    <row spans="1:15" r="60">
      <c s="3" t="s" r="A60">
        <v>338</v>
      </c>
    </row>
    <row spans="1:15" r="61">
      <c s="6" t="s" r="A61">
        <v>136</v>
      </c>
    </row>
    <row spans="1:15" r="62">
      <c s="3" t="s" r="A62">
        <v>337</v>
      </c>
      <c s="3" t="s" r="G62">
        <v>309</v>
      </c>
    </row>
    <row spans="1:15" r="63">
      <c s="3" t="s" r="A63">
        <v>339</v>
      </c>
    </row>
    <row spans="1:15" r="64">
      <c s="6" t="s" r="A64">
        <v>136</v>
      </c>
    </row>
    <row spans="1:15" r="65">
      <c s="3" t="s" r="A65">
        <v>337</v>
      </c>
      <c s="3" t="s" r="G65">
        <v>328</v>
      </c>
    </row>
    <row spans="1:15" r="66">
      <c s="3" t="s" r="A66">
        <v>340</v>
      </c>
    </row>
    <row spans="1:15" r="67">
      <c s="6" t="s" r="A67">
        <v>136</v>
      </c>
    </row>
    <row spans="1:15" r="68">
      <c s="3" t="s" r="A68">
        <v>337</v>
      </c>
      <c s="3" t="s" r="G68">
        <v>341</v>
      </c>
    </row>
    <row spans="1:15" r="69">
      <c s="3" t="s" r="A69">
        <v>342</v>
      </c>
    </row>
    <row spans="1:15" r="70">
      <c s="6" t="s" r="A70">
        <v>136</v>
      </c>
    </row>
    <row spans="1:15" r="71">
      <c s="3" t="s" r="A71">
        <v>337</v>
      </c>
      <c s="3" t="s" r="G71">
        <v>330</v>
      </c>
    </row>
    <row spans="1:15" r="72">
      <c s="3" t="s" r="A72">
        <v>343</v>
      </c>
    </row>
    <row spans="1:15" r="73">
      <c s="6" t="s" r="A73">
        <v>136</v>
      </c>
    </row>
    <row spans="1:15" r="74">
      <c s="3" t="s" r="A74">
        <v>337</v>
      </c>
      <c s="3" t="s" r="G74">
        <v>309</v>
      </c>
    </row>
    <row spans="1:15" r="75">
      <c s="3" t="s" r="A75">
        <v>344</v>
      </c>
    </row>
    <row spans="1:15" r="76">
      <c s="6" t="s" r="A76">
        <v>136</v>
      </c>
    </row>
    <row spans="1:15" r="77">
      <c s="3" t="s" r="A77">
        <v>337</v>
      </c>
      <c s="3" t="s" r="G77">
        <v>328</v>
      </c>
    </row>
    <row spans="1:15" r="78">
      <c s="3" t="s" r="A78">
        <v>345</v>
      </c>
    </row>
    <row spans="1:15" r="79">
      <c s="6" t="s" r="A79">
        <v>136</v>
      </c>
    </row>
    <row spans="1:15" r="80">
      <c s="3" t="s" r="A80">
        <v>346</v>
      </c>
      <c s="3" t="s" r="G80">
        <v>347</v>
      </c>
    </row>
    <row spans="1:15" r="81">
      <c s="3" t="s" r="A81">
        <v>348</v>
      </c>
    </row>
    <row spans="1:15" r="82">
      <c s="6" t="s" r="A82">
        <v>136</v>
      </c>
    </row>
    <row spans="1:15" r="83">
      <c s="3" t="s" r="A83">
        <v>346</v>
      </c>
      <c s="3" t="s" r="G83">
        <v>349</v>
      </c>
    </row>
    <row spans="1:15" r="84">
      <c s="3" t="s" r="A84">
        <v>350</v>
      </c>
    </row>
    <row spans="1:15" r="85">
      <c s="6" t="s" r="A85">
        <v>136</v>
      </c>
    </row>
    <row spans="1:15" r="86">
      <c s="3" t="s" r="A86">
        <v>346</v>
      </c>
      <c s="3" t="s" r="G86">
        <v>341</v>
      </c>
    </row>
    <row spans="1:15" r="87">
      <c s="3" t="s" r="A87">
        <v>185</v>
      </c>
    </row>
    <row spans="1:15" r="88">
      <c s="6" t="s" r="A88">
        <v>136</v>
      </c>
    </row>
    <row spans="1:15" r="89">
      <c s="3" t="s" r="A89">
        <v>304</v>
      </c>
      <c s="7" t="n" r="G89">
        <v>650000</v>
      </c>
      <c s="4" t="n" r="I89">
        <v>650000</v>
      </c>
    </row>
    <row spans="1:15" r="90">
      <c s="3" t="s" r="A90">
        <v>305</v>
      </c>
      <c s="4" t="n" r="G90">
        <v>-10962</v>
      </c>
      <c s="4" t="n" r="I90">
        <v>-13061</v>
      </c>
    </row>
    <row spans="1:15" r="91">
      <c s="3" t="s" r="A91">
        <v>295</v>
      </c>
      <c s="7" t="n" r="G91">
        <v>639038</v>
      </c>
      <c s="4" t="n" r="I91">
        <v>636939</v>
      </c>
    </row>
    <row spans="1:15" r="92">
      <c s="3" t="s" r="A92">
        <v>351</v>
      </c>
    </row>
    <row spans="1:15" r="93">
      <c s="6" t="s" r="A93">
        <v>136</v>
      </c>
    </row>
    <row spans="1:15" r="94">
      <c s="3" t="s" r="A94">
        <v>307</v>
      </c>
      <c s="7" t="n" r="O94">
        <v>650000</v>
      </c>
    </row>
    <row spans="1:15" r="95">
      <c s="3" t="s" r="A95">
        <v>352</v>
      </c>
      <c s="3" t="s" r="O95">
        <v>353</v>
      </c>
    </row>
    <row spans="1:15" r="96">
      <c s="3" t="s" r="A96">
        <v>354</v>
      </c>
    </row>
    <row spans="1:15" r="97">
      <c s="6" t="s" r="A97">
        <v>136</v>
      </c>
    </row>
    <row spans="1:15" r="98">
      <c s="3" t="s" r="A98">
        <v>346</v>
      </c>
      <c s="3" t="s" r="G98">
        <v>355</v>
      </c>
    </row>
    <row spans="1:15" r="99">
      <c s="3" t="s" r="A99">
        <v>356</v>
      </c>
    </row>
    <row spans="1:15" r="100">
      <c s="6" t="s" r="A100">
        <v>136</v>
      </c>
    </row>
    <row spans="1:15" r="101">
      <c s="3" t="s" r="A101">
        <v>346</v>
      </c>
      <c s="3" t="s" r="G101">
        <v>357</v>
      </c>
    </row>
    <row spans="1:15" r="102">
      <c s="3" t="s" r="A102">
        <v>358</v>
      </c>
    </row>
    <row spans="1:15" r="103">
      <c s="6" t="s" r="A103">
        <v>136</v>
      </c>
    </row>
    <row spans="1:15" r="104">
      <c s="3" t="s" r="A104">
        <v>346</v>
      </c>
      <c s="3" t="s" r="G104">
        <v>341</v>
      </c>
    </row>
    <row spans="1:15" r="105">
      <c s="3" t="s" r="A105">
        <v>359</v>
      </c>
    </row>
    <row spans="1:15" r="106">
      <c s="6" t="s" r="A106">
        <v>136</v>
      </c>
    </row>
    <row spans="1:15" r="107">
      <c s="3" t="s" r="A107">
        <v>295</v>
      </c>
      <c s="4" t="n" r="I107">
        <v>847</v>
      </c>
    </row>
    <row spans="1:15" r="108">
      <c s="3" t="s" r="A108">
        <v>360</v>
      </c>
    </row>
    <row spans="1:15" r="109">
      <c s="6" t="s" r="A109">
        <v>136</v>
      </c>
    </row>
    <row spans="1:15" r="110">
      <c s="3" t="s" r="A110">
        <v>361</v>
      </c>
      <c s="7" t="n" r="J110">
        <v>6100</v>
      </c>
    </row>
    <row spans="1:15" r="111">
      <c s="3" t="s" r="A111">
        <v>362</v>
      </c>
    </row>
    <row spans="1:15" r="112">
      <c s="6" t="s" r="A112">
        <v>136</v>
      </c>
    </row>
    <row spans="1:15" r="113">
      <c s="3" t="s" r="A113">
        <v>363</v>
      </c>
      <c s="7" t="n" r="B113">
        <v>175000</v>
      </c>
      <c s="7" t="n" r="I113">
        <v>200000</v>
      </c>
    </row>
    <row spans="1:15" r="114">
      <c s="3" t="s" r="A114">
        <v>364</v>
      </c>
      <c s="3" t="s" r="G114">
        <v>365</v>
      </c>
    </row>
    <row spans="1:15" r="115">
      <c s="3" t="s" r="A115">
        <v>366</v>
      </c>
      <c s="4" t="n" r="B115">
        <v>359</v>
      </c>
    </row>
    <row spans="1:15" r="116">
      <c s="3" t="s" r="A116">
        <v>367</v>
      </c>
      <c s="7" t="n" r="B116">
        <v>611</v>
      </c>
    </row>
    <row spans="1:15" r="117">
      <c s="3" t="s" r="A117">
        <v>368</v>
      </c>
      <c s="7" t="n" r="G117">
        <v>0</v>
      </c>
    </row>
    <row spans="1:15" r="118">
      <c s="3" t="s" r="A118">
        <v>369</v>
      </c>
      <c s="3" t="s" r="G118">
        <v>370</v>
      </c>
    </row>
    <row spans="1:15" r="119">
      <c s="3" t="s" r="A119">
        <v>371</v>
      </c>
      <c s="3" t="s" r="G119">
        <v>365</v>
      </c>
    </row>
    <row spans="1:15" r="120">
      <c s="3" t="s" r="A120">
        <v>361</v>
      </c>
      <c s="7" t="n" r="G120">
        <v>4400</v>
      </c>
    </row>
    <row spans="1:15" r="121">
      <c s="3" t="s" r="A121">
        <v>372</v>
      </c>
      <c s="7" t="n" r="G121">
        <v>170600</v>
      </c>
    </row>
    <row spans="1:15" r="122">
      <c s="3" t="s" r="A122">
        <v>373</v>
      </c>
    </row>
    <row spans="1:15" r="123">
      <c s="6" t="s" r="A123">
        <v>136</v>
      </c>
    </row>
    <row spans="1:15" r="124">
      <c s="3" t="s" r="A124">
        <v>313</v>
      </c>
      <c s="3" t="s" r="G124">
        <v>374</v>
      </c>
    </row>
    <row spans="1:15" r="125">
      <c s="3" t="s" r="A125">
        <v>375</v>
      </c>
    </row>
    <row spans="1:15" r="126">
      <c s="6" t="s" r="A126">
        <v>136</v>
      </c>
    </row>
    <row spans="1:15" r="127">
      <c s="3" t="s" r="A127">
        <v>313</v>
      </c>
      <c s="3" t="s" r="G127">
        <v>376</v>
      </c>
    </row>
    <row spans="1:15" r="128">
      <c s="3" t="s" r="A128">
        <v>377</v>
      </c>
    </row>
    <row spans="1:15" r="129">
      <c s="6" t="s" r="A129">
        <v>136</v>
      </c>
    </row>
    <row spans="1:15" r="130">
      <c s="3" t="s" r="A130">
        <v>307</v>
      </c>
      <c s="7" t="n" r="N130">
        <v>1750000</v>
      </c>
    </row>
    <row spans="1:15" r="131">
      <c s="3" t="s" r="A131">
        <v>366</v>
      </c>
      <c s="7" t="n" r="D131">
        <v>4232</v>
      </c>
    </row>
    <row spans="1:15" r="132">
      <c s="3" t="s" r="A132">
        <v>378</v>
      </c>
      <c s="4" t="n" r="D132">
        <v>1151</v>
      </c>
    </row>
    <row spans="1:15" r="133">
      <c s="3" t="s" r="A133">
        <v>367</v>
      </c>
      <c s="4" t="n" r="D133">
        <v>15190</v>
      </c>
    </row>
    <row spans="1:15" r="134">
      <c s="3" t="s" r="A134">
        <v>379</v>
      </c>
      <c s="7" t="n" r="D134">
        <v>13924</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80</v>
      </c>
      <c s="2" t="s" r="B1">
        <v>2</v>
      </c>
      <c s="2" t="s" r="C1">
        <v>30</v>
      </c>
    </row>
    <row spans="1:3" r="2">
      <c s="3" t="s" r="A2">
        <v>381</v>
      </c>
    </row>
    <row spans="1:3" r="3">
      <c s="6" t="s" r="A3">
        <v>382</v>
      </c>
    </row>
    <row spans="1:3" r="4">
      <c s="3" t="s" r="A4">
        <v>383</v>
      </c>
      <c s="7" t="n" r="C4">
        <v>1151</v>
      </c>
    </row>
    <row spans="1:3" r="5">
      <c s="3" t="s" r="A5">
        <v>384</v>
      </c>
    </row>
    <row spans="1:3" r="6">
      <c s="6" t="s" r="A6">
        <v>382</v>
      </c>
    </row>
    <row spans="1:3" r="7">
      <c s="3" t="s" r="A7">
        <v>383</v>
      </c>
      <c s="7" t="n" r="B7">
        <v>3299</v>
      </c>
      <c s="4" t="n" r="C7">
        <v>3857</v>
      </c>
    </row>
    <row spans="1:3" r="8">
      <c s="3" t="s" r="A8">
        <v>385</v>
      </c>
    </row>
    <row spans="1:3" r="9">
      <c s="6" t="s" r="A9">
        <v>382</v>
      </c>
    </row>
    <row spans="1:3" r="10">
      <c s="3" t="s" r="A10">
        <v>383</v>
      </c>
      <c s="7" t="n" r="B10">
        <v>4740</v>
      </c>
      <c s="7" t="n" r="C10">
        <v>1477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s="1" t="s" r="A1">
        <v>386</v>
      </c>
      <c s="2" t="s" r="B1">
        <v>66</v>
      </c>
      <c s="2" t="s" r="D1">
        <v>1</v>
      </c>
      <c s="2" t="s" r="F1">
        <v>387</v>
      </c>
    </row>
    <row spans="1:6" r="2">
      <c s="2" t="s" r="B2">
        <v>2</v>
      </c>
      <c s="2" t="s" r="C2">
        <v>67</v>
      </c>
      <c s="2" t="s" r="D2">
        <v>2</v>
      </c>
      <c s="2" t="s" r="E2">
        <v>67</v>
      </c>
      <c s="2" t="s" r="F2">
        <v>30</v>
      </c>
    </row>
    <row spans="1:6" r="3">
      <c s="6" t="s" r="A3">
        <v>388</v>
      </c>
    </row>
    <row spans="1:6" r="4">
      <c s="3" t="s" r="A4">
        <v>389</v>
      </c>
      <c s="7" t="n" r="B4">
        <v>8810</v>
      </c>
      <c s="7" t="n" r="C4">
        <v>-29221</v>
      </c>
      <c s="7" t="n" r="D4">
        <v>-18630</v>
      </c>
      <c s="7" t="n" r="E4">
        <v>-22254</v>
      </c>
      <c s="7" t="n" r="F4">
        <v>-22254</v>
      </c>
    </row>
    <row spans="1:6" r="5">
      <c s="3" t="s" r="A5">
        <v>390</v>
      </c>
      <c s="4" t="n" r="B5">
        <v>-16849</v>
      </c>
      <c s="4" t="n" r="C5">
        <v>-6701</v>
      </c>
      <c s="4" t="n" r="D5">
        <v>10591</v>
      </c>
      <c s="4" t="n" r="E5">
        <v>-13668</v>
      </c>
    </row>
    <row spans="1:6" r="6">
      <c s="3" t="s" r="A6">
        <v>391</v>
      </c>
      <c s="7" t="n" r="B6">
        <v>-8039</v>
      </c>
      <c s="7" t="n" r="C6">
        <v>-35922</v>
      </c>
      <c s="7" t="n" r="D6">
        <v>-8039</v>
      </c>
      <c s="7" t="n" r="E6">
        <v>-35922</v>
      </c>
      <c s="7" t="n" r="F6">
        <v>-18630</v>
      </c>
    </row>
    <row spans="1:6" r="7">
      <c s="3" t="s" r="A7">
        <v>392</v>
      </c>
    </row>
    <row spans="1:6" r="8">
      <c s="6" t="s" r="A8">
        <v>393</v>
      </c>
    </row>
    <row spans="1:6" r="9">
      <c s="3" t="s" r="A9">
        <v>394</v>
      </c>
      <c s="3" t="s" r="D9">
        <v>395</v>
      </c>
      <c s="3" t="s" r="F9">
        <v>396</v>
      </c>
    </row>
    <row spans="1:6" r="10">
      <c s="3" t="s" r="A10">
        <v>397</v>
      </c>
    </row>
    <row spans="1:6" r="11">
      <c s="6" t="s" r="A11">
        <v>393</v>
      </c>
    </row>
    <row spans="1:6" r="12">
      <c s="3" t="s" r="A12">
        <v>394</v>
      </c>
      <c s="3" t="s" r="D12">
        <v>398</v>
      </c>
      <c s="3" t="s" r="F12">
        <v>322</v>
      </c>
    </row>
    <row spans="1:6" r="13">
      <c s="3" t="s" r="A13">
        <v>399</v>
      </c>
    </row>
    <row spans="1:6" r="14">
      <c s="6" t="s" r="A14">
        <v>393</v>
      </c>
    </row>
    <row spans="1:6" r="15">
      <c s="3" t="s" r="A15">
        <v>394</v>
      </c>
      <c s="3" t="s" r="D15">
        <v>400</v>
      </c>
      <c s="3" t="s" r="F15">
        <v>40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H15"/>
  <sheetViews>
    <sheetView workbookViewId="0">
      <selection activeCell="A1" sqref="A1"/>
    </sheetView>
  </sheetViews>
  <sheetFormatPr baseColWidth="10" defaultRowHeight="15"/>
  <cols>
    <col customWidth="1" max="1" min="1" width="79"/>
    <col customWidth="1" max="2" min="2" width="22"/>
    <col customWidth="1" max="3" min="3" width="21"/>
    <col customWidth="1" max="4" min="4" width="21"/>
    <col customWidth="1" max="5" min="5" width="21"/>
    <col customWidth="1" max="6" min="6" width="21"/>
    <col customWidth="1" max="7" min="7" width="21"/>
    <col customWidth="1" max="8" min="8" width="22"/>
  </cols>
  <sheetData>
    <row spans="1:8" r="1">
      <c s="1" t="s" r="A1">
        <v>402</v>
      </c>
      <c s="2" t="s" r="B1">
        <v>227</v>
      </c>
      <c s="2" t="s" r="C1">
        <v>66</v>
      </c>
      <c s="2" t="s" r="E1">
        <v>1</v>
      </c>
    </row>
    <row spans="1:8" r="2">
      <c s="2" t="s" r="B2">
        <v>403</v>
      </c>
      <c s="2" t="s" r="C2">
        <v>252</v>
      </c>
      <c s="2" t="s" r="D2">
        <v>404</v>
      </c>
      <c s="2" t="s" r="E2">
        <v>405</v>
      </c>
      <c s="2" t="s" r="F2">
        <v>252</v>
      </c>
      <c s="2" t="s" r="G2">
        <v>404</v>
      </c>
      <c s="2" t="s" r="H2">
        <v>406</v>
      </c>
    </row>
    <row spans="1:8" r="3">
      <c s="3" t="s" r="A3">
        <v>407</v>
      </c>
    </row>
    <row spans="1:8" r="4">
      <c s="6" t="s" r="A4">
        <v>408</v>
      </c>
    </row>
    <row spans="1:8" r="5">
      <c s="3" t="s" r="A5">
        <v>409</v>
      </c>
      <c s="4" t="n" r="B5">
        <v>3</v>
      </c>
    </row>
    <row spans="1:8" r="6">
      <c s="3" t="s" r="A6">
        <v>410</v>
      </c>
      <c s="3" t="s" r="B6">
        <v>411</v>
      </c>
    </row>
    <row spans="1:8" r="7">
      <c s="3" t="s" r="A7">
        <v>412</v>
      </c>
      <c s="3" t="s" r="B7">
        <v>413</v>
      </c>
    </row>
    <row spans="1:8" r="8">
      <c s="3" t="s" r="A8">
        <v>414</v>
      </c>
    </row>
    <row spans="1:8" r="9">
      <c s="6" t="s" r="A9">
        <v>408</v>
      </c>
    </row>
    <row spans="1:8" r="10">
      <c s="3" t="s" r="A10">
        <v>409</v>
      </c>
      <c s="4" t="n" r="H10">
        <v>3</v>
      </c>
    </row>
    <row spans="1:8" r="11">
      <c s="3" t="s" r="A11">
        <v>415</v>
      </c>
      <c s="9" t="n" r="E11">
        <v>194200</v>
      </c>
      <c s="7" t="n" r="F11">
        <v>300000</v>
      </c>
    </row>
    <row spans="1:8" r="12">
      <c s="3" t="s" r="A12">
        <v>416</v>
      </c>
      <c s="10" t="n" r="C12">
        <v>1.565</v>
      </c>
      <c s="10" t="n" r="E12">
        <v>1.565</v>
      </c>
      <c s="10" t="n" r="F12">
        <v>1.565</v>
      </c>
    </row>
    <row spans="1:8" r="13">
      <c s="3" t="s" r="A13">
        <v>417</v>
      </c>
    </row>
    <row spans="1:8" r="14">
      <c s="6" t="s" r="A14">
        <v>408</v>
      </c>
    </row>
    <row spans="1:8" r="15">
      <c s="3" t="s" r="A15">
        <v>418</v>
      </c>
      <c s="7" t="n" r="C15">
        <v>-613</v>
      </c>
      <c s="7" t="n" r="D15">
        <v>1463</v>
      </c>
      <c s="7" t="n" r="F15">
        <v>1136</v>
      </c>
      <c s="7" t="n" r="G15">
        <v>2415</v>
      </c>
    </row>
  </sheetData>
  <mergeCells count="3">
    <mergeCell ref="A1:A2"/>
    <mergeCell ref="C1:D1"/>
    <mergeCell ref="E1:G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19</v>
      </c>
      <c s="2" t="s" r="B1">
        <v>66</v>
      </c>
      <c s="2" t="s" r="D1">
        <v>1</v>
      </c>
    </row>
    <row spans="1:5" r="2">
      <c s="2" t="s" r="B2">
        <v>2</v>
      </c>
      <c s="2" t="s" r="C2">
        <v>67</v>
      </c>
      <c s="2" t="s" r="D2">
        <v>2</v>
      </c>
      <c s="2" t="s" r="E2">
        <v>67</v>
      </c>
    </row>
    <row spans="1:5" r="3">
      <c s="6" t="s" r="A3">
        <v>420</v>
      </c>
    </row>
    <row spans="1:5" r="4">
      <c s="3" t="s" r="A4">
        <v>421</v>
      </c>
      <c s="7" t="n" r="B4">
        <v>-10992</v>
      </c>
      <c s="7" t="n" r="C4">
        <v>-6051</v>
      </c>
      <c s="7" t="n" r="D4">
        <v>7222</v>
      </c>
      <c s="7" t="n" r="E4">
        <v>-12540</v>
      </c>
    </row>
    <row spans="1:5" r="5">
      <c s="3" t="s" r="A5">
        <v>422</v>
      </c>
      <c s="4" t="n" r="C5">
        <v>-1159</v>
      </c>
      <c s="4" t="n" r="D5">
        <v>-1159</v>
      </c>
      <c s="4" t="n" r="E5">
        <v>-4174</v>
      </c>
    </row>
    <row spans="1:5" r="6">
      <c s="3" t="s" r="A6">
        <v>423</v>
      </c>
    </row>
    <row spans="1:5" r="7">
      <c s="6" t="s" r="A7">
        <v>420</v>
      </c>
    </row>
    <row spans="1:5" r="8">
      <c s="3" t="s" r="A8">
        <v>421</v>
      </c>
      <c s="4" t="n" r="C8">
        <v>-460</v>
      </c>
      <c s="4" t="n" r="D8">
        <v>-438</v>
      </c>
      <c s="4" t="n" r="E8">
        <v>-1705</v>
      </c>
    </row>
    <row spans="1:5" r="9">
      <c s="3" t="s" r="A9">
        <v>422</v>
      </c>
      <c s="4" t="n" r="C9">
        <v>-1159</v>
      </c>
      <c s="4" t="n" r="D9">
        <v>-1159</v>
      </c>
      <c s="4" t="n" r="E9">
        <v>-4174</v>
      </c>
    </row>
    <row spans="1:5" r="10">
      <c s="3" t="s" r="A10">
        <v>424</v>
      </c>
    </row>
    <row spans="1:5" r="11">
      <c s="6" t="s" r="A11">
        <v>420</v>
      </c>
    </row>
    <row spans="1:5" r="12">
      <c s="3" t="s" r="A12">
        <v>421</v>
      </c>
      <c s="7" t="n" r="B12">
        <v>-10992</v>
      </c>
      <c s="7" t="n" r="C12">
        <v>-5591</v>
      </c>
      <c s="7" t="n" r="D12">
        <v>7660</v>
      </c>
      <c s="7" t="n" r="E12">
        <v>-1083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s>
  <sheetData>
    <row spans="1:4" r="1">
      <c s="1" t="s" r="A1">
        <v>425</v>
      </c>
      <c s="2" t="s" r="B1">
        <v>2</v>
      </c>
      <c s="2" t="s" r="C1">
        <v>286</v>
      </c>
      <c s="2" t="s" r="D1">
        <v>292</v>
      </c>
    </row>
    <row spans="1:4" r="2">
      <c s="3" t="s" r="A2">
        <v>182</v>
      </c>
    </row>
    <row spans="1:4" r="3">
      <c s="6" t="s" r="A3">
        <v>382</v>
      </c>
    </row>
    <row spans="1:4" r="4">
      <c s="3" t="s" r="A4">
        <v>426</v>
      </c>
      <c s="7" t="n" r="C4">
        <v>450000</v>
      </c>
      <c s="7" t="n" r="D4">
        <v>550000</v>
      </c>
    </row>
    <row spans="1:4" r="5">
      <c s="3" t="s" r="A5">
        <v>427</v>
      </c>
    </row>
    <row spans="1:4" r="6">
      <c s="6" t="s" r="A6">
        <v>382</v>
      </c>
    </row>
    <row spans="1:4" r="7">
      <c s="3" t="s" r="A7">
        <v>426</v>
      </c>
      <c s="7" t="n" r="B7">
        <v>1507500</v>
      </c>
    </row>
    <row spans="1:4" r="8">
      <c s="3" t="s" r="A8">
        <v>428</v>
      </c>
    </row>
    <row spans="1:4" r="9">
      <c s="6" t="s" r="A9">
        <v>382</v>
      </c>
    </row>
    <row spans="1:4" r="10">
      <c s="3" t="s" r="A10">
        <v>429</v>
      </c>
      <c s="4" t="n" r="B10">
        <v>680875</v>
      </c>
    </row>
    <row spans="1:4" r="11">
      <c s="3" t="s" r="A11">
        <v>430</v>
      </c>
    </row>
    <row spans="1:4" r="12">
      <c s="6" t="s" r="A12">
        <v>382</v>
      </c>
    </row>
    <row spans="1:4" r="13">
      <c s="3" t="s" r="A13">
        <v>429</v>
      </c>
      <c s="7" t="n" r="B13">
        <v>10025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68"/>
    <col customWidth="1" max="2" min="2" width="21"/>
    <col customWidth="1" max="3" min="3" width="28"/>
    <col customWidth="1" max="4" min="4" width="21"/>
    <col customWidth="1" max="5" min="5" width="21"/>
    <col customWidth="1" max="6" min="6" width="21"/>
  </cols>
  <sheetData>
    <row spans="1:6" r="1">
      <c s="1" t="s" r="A1">
        <v>431</v>
      </c>
      <c s="2" t="s" r="B1">
        <v>66</v>
      </c>
      <c s="2" t="s" r="C1">
        <v>1</v>
      </c>
    </row>
    <row spans="1:6" r="2">
      <c s="2" t="s" r="B2">
        <v>432</v>
      </c>
      <c s="2" t="s" r="C2">
        <v>433</v>
      </c>
      <c s="2" t="s" r="D2">
        <v>434</v>
      </c>
      <c s="2" t="s" r="E2">
        <v>435</v>
      </c>
      <c s="2" t="s" r="F2">
        <v>436</v>
      </c>
    </row>
    <row spans="1:6" r="3">
      <c s="3" t="s" r="A3">
        <v>437</v>
      </c>
    </row>
    <row spans="1:6" r="4">
      <c s="6" t="s" r="A4">
        <v>140</v>
      </c>
    </row>
    <row spans="1:6" r="5">
      <c s="3" t="s" r="A5">
        <v>438</v>
      </c>
      <c s="4" t="n" r="C5">
        <v>3</v>
      </c>
    </row>
    <row spans="1:6" r="6">
      <c s="3" t="s" r="A6">
        <v>439</v>
      </c>
      <c s="4" t="n" r="C6">
        <v>1</v>
      </c>
    </row>
    <row spans="1:6" r="7">
      <c s="3" t="s" r="A7">
        <v>440</v>
      </c>
    </row>
    <row spans="1:6" r="8">
      <c s="6" t="s" r="A8">
        <v>140</v>
      </c>
    </row>
    <row spans="1:6" r="9">
      <c s="3" t="s" r="A9">
        <v>441</v>
      </c>
      <c s="7" t="n" r="E9">
        <v>6100</v>
      </c>
      <c s="7" t="n" r="F9">
        <v>12000</v>
      </c>
    </row>
    <row spans="1:6" r="10">
      <c s="3" t="s" r="A10">
        <v>442</v>
      </c>
      <c s="7" t="n" r="D10">
        <v>9000</v>
      </c>
    </row>
    <row spans="1:6" r="11">
      <c s="3" t="s" r="A11">
        <v>443</v>
      </c>
      <c s="7" t="n" r="B11">
        <v>43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spans="1:5" r="1">
      <c s="1" t="s" r="A1">
        <v>444</v>
      </c>
      <c s="2" t="s" r="B1">
        <v>66</v>
      </c>
      <c s="2" t="s" r="D1">
        <v>1</v>
      </c>
    </row>
    <row spans="1:5" r="2">
      <c s="2" t="s" r="B2">
        <v>2</v>
      </c>
      <c s="2" t="s" r="C2">
        <v>67</v>
      </c>
      <c s="2" t="s" r="D2">
        <v>2</v>
      </c>
      <c s="2" t="s" r="E2">
        <v>67</v>
      </c>
    </row>
    <row spans="1:5" r="3">
      <c s="6" t="s" r="A3">
        <v>142</v>
      </c>
    </row>
    <row spans="1:5" r="4">
      <c s="3" t="s" r="A4">
        <v>445</v>
      </c>
      <c s="3" t="s" r="B4">
        <v>446</v>
      </c>
      <c s="3" t="s" r="C4">
        <v>446</v>
      </c>
      <c s="3" t="s" r="D4">
        <v>447</v>
      </c>
      <c s="3" t="s" r="E4">
        <v>448</v>
      </c>
    </row>
    <row spans="1:5" r="5">
      <c s="3" t="s" r="A5">
        <v>449</v>
      </c>
      <c s="7" t="n" r="B5">
        <v>679</v>
      </c>
      <c s="7" t="n" r="D5">
        <v>679</v>
      </c>
    </row>
    <row spans="1:5" r="6">
      <c s="3" t="s" r="A6">
        <v>450</v>
      </c>
      <c s="7" t="n" r="B6">
        <v>174</v>
      </c>
      <c s="7" t="n" r="D6">
        <v>174</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51</v>
      </c>
      <c s="2" t="s" r="B1">
        <v>66</v>
      </c>
      <c s="2" t="s" r="D1">
        <v>1</v>
      </c>
    </row>
    <row spans="1:5" r="2">
      <c s="2" t="s" r="B2">
        <v>2</v>
      </c>
      <c s="2" t="s" r="C2">
        <v>67</v>
      </c>
      <c s="2" t="s" r="D2">
        <v>2</v>
      </c>
      <c s="2" t="s" r="E2">
        <v>67</v>
      </c>
    </row>
    <row spans="1:5" r="3">
      <c s="6" t="s" r="A3">
        <v>452</v>
      </c>
    </row>
    <row spans="1:5" r="4">
      <c s="3" t="s" r="A4">
        <v>453</v>
      </c>
      <c s="7" t="n" r="B4">
        <v>-111243</v>
      </c>
      <c s="7" t="n" r="C4">
        <v>-324</v>
      </c>
      <c s="7" t="n" r="D4">
        <v>-29202</v>
      </c>
      <c s="7" t="n" r="E4">
        <v>-13582</v>
      </c>
    </row>
    <row spans="1:5" r="5">
      <c s="3" t="s" r="A5">
        <v>454</v>
      </c>
      <c s="4" t="n" r="B5">
        <v>34724</v>
      </c>
      <c s="4" t="n" r="C5">
        <v>10667</v>
      </c>
      <c s="4" t="n" r="D5">
        <v>-48476</v>
      </c>
      <c s="4" t="n" r="E5">
        <v>20910</v>
      </c>
    </row>
    <row spans="1:5" r="6">
      <c s="3" t="s" r="A6">
        <v>455</v>
      </c>
      <c s="4" t="n" r="C6">
        <v>1159</v>
      </c>
      <c s="4" t="n" r="D6">
        <v>1159</v>
      </c>
      <c s="4" t="n" r="E6">
        <v>4174</v>
      </c>
    </row>
    <row spans="1:5" r="7">
      <c s="3" t="s" r="A7">
        <v>456</v>
      </c>
      <c s="4" t="n" r="B7">
        <v>-76519</v>
      </c>
      <c s="4" t="n" r="C7">
        <v>11502</v>
      </c>
      <c s="4" t="n" r="D7">
        <v>-76519</v>
      </c>
      <c s="4" t="n" r="E7">
        <v>11502</v>
      </c>
    </row>
    <row spans="1:5" r="8">
      <c s="3" t="s" r="A8">
        <v>457</v>
      </c>
    </row>
    <row spans="1:5" r="9">
      <c s="6" t="s" r="A9">
        <v>452</v>
      </c>
    </row>
    <row spans="1:5" r="10">
      <c s="3" t="s" r="A10">
        <v>453</v>
      </c>
      <c s="4" t="n" r="B10">
        <v>-111243</v>
      </c>
      <c s="4" t="n" r="C10">
        <v>1809</v>
      </c>
      <c s="4" t="n" r="D10">
        <v>-28481</v>
      </c>
      <c s="4" t="n" r="E10">
        <v>-9679</v>
      </c>
    </row>
    <row spans="1:5" r="11">
      <c s="3" t="s" r="A11">
        <v>454</v>
      </c>
      <c s="4" t="n" r="B11">
        <v>34724</v>
      </c>
      <c s="4" t="n" r="C11">
        <v>11127</v>
      </c>
      <c s="4" t="n" r="D11">
        <v>-48038</v>
      </c>
      <c s="4" t="n" r="E11">
        <v>22615</v>
      </c>
    </row>
    <row spans="1:5" r="12">
      <c s="3" t="s" r="A12">
        <v>456</v>
      </c>
      <c s="7" t="n" r="B12">
        <v>-76519</v>
      </c>
      <c s="4" t="n" r="C12">
        <v>12936</v>
      </c>
      <c s="4" t="n" r="D12">
        <v>-76519</v>
      </c>
      <c s="4" t="n" r="E12">
        <v>12936</v>
      </c>
    </row>
    <row spans="1:5" r="13">
      <c s="3" t="s" r="A13">
        <v>458</v>
      </c>
    </row>
    <row spans="1:5" r="14">
      <c s="6" t="s" r="A14">
        <v>452</v>
      </c>
    </row>
    <row spans="1:5" r="15">
      <c s="3" t="s" r="A15">
        <v>453</v>
      </c>
      <c s="4" t="n" r="C15">
        <v>-2133</v>
      </c>
      <c s="4" t="n" r="D15">
        <v>-721</v>
      </c>
      <c s="4" t="n" r="E15">
        <v>-3903</v>
      </c>
    </row>
    <row spans="1:5" r="16">
      <c s="3" t="s" r="A16">
        <v>454</v>
      </c>
      <c s="4" t="n" r="C16">
        <v>-460</v>
      </c>
      <c s="4" t="n" r="D16">
        <v>-438</v>
      </c>
      <c s="4" t="n" r="E16">
        <v>-1705</v>
      </c>
    </row>
    <row spans="1:5" r="17">
      <c s="3" t="s" r="A17">
        <v>455</v>
      </c>
      <c s="4" t="n" r="C17">
        <v>1159</v>
      </c>
      <c s="7" t="n" r="D17">
        <v>1159</v>
      </c>
      <c s="4" t="n" r="E17">
        <v>4174</v>
      </c>
    </row>
    <row spans="1:5" r="18">
      <c s="3" t="s" r="A18">
        <v>456</v>
      </c>
      <c s="7" t="n" r="C18">
        <v>-1434</v>
      </c>
      <c s="7" t="n" r="E18">
        <v>-1434</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 customWidth="1" max="6" min="6" width="16"/>
  </cols>
  <sheetData>
    <row spans="1:6" r="1">
      <c s="1" t="s" r="A1">
        <v>459</v>
      </c>
      <c s="2" t="s" r="B1">
        <v>66</v>
      </c>
      <c s="2" t="s" r="D1">
        <v>1</v>
      </c>
      <c s="2" t="s" r="F1">
        <v>387</v>
      </c>
    </row>
    <row spans="1:6" r="2">
      <c s="2" t="s" r="B2">
        <v>2</v>
      </c>
      <c s="2" t="s" r="C2">
        <v>67</v>
      </c>
      <c s="2" t="s" r="D2">
        <v>2</v>
      </c>
      <c s="2" t="s" r="E2">
        <v>67</v>
      </c>
      <c s="2" t="s" r="F2">
        <v>30</v>
      </c>
    </row>
    <row spans="1:6" r="3">
      <c s="3" t="s" r="A3">
        <v>460</v>
      </c>
    </row>
    <row spans="1:6" r="4">
      <c s="6" t="s" r="A4">
        <v>146</v>
      </c>
    </row>
    <row spans="1:6" r="5">
      <c s="3" t="s" r="A5">
        <v>461</v>
      </c>
      <c s="3" t="s" r="B5">
        <v>462</v>
      </c>
      <c s="3" t="s" r="C5">
        <v>462</v>
      </c>
      <c s="3" t="s" r="D5">
        <v>462</v>
      </c>
      <c s="3" t="s" r="E5">
        <v>462</v>
      </c>
    </row>
    <row spans="1:6" r="6">
      <c s="3" t="s" r="A6">
        <v>463</v>
      </c>
    </row>
    <row spans="1:6" r="7">
      <c s="6" t="s" r="A7">
        <v>146</v>
      </c>
    </row>
    <row spans="1:6" r="8">
      <c s="3" t="s" r="A8">
        <v>461</v>
      </c>
      <c s="3" t="s" r="B8">
        <v>464</v>
      </c>
      <c s="3" t="s" r="C8">
        <v>465</v>
      </c>
      <c s="3" t="s" r="D8">
        <v>465</v>
      </c>
      <c s="3" t="s" r="E8">
        <v>464</v>
      </c>
    </row>
    <row spans="1:6" r="9">
      <c s="3" t="s" r="A9">
        <v>466</v>
      </c>
    </row>
    <row spans="1:6" r="10">
      <c s="6" t="s" r="A10">
        <v>146</v>
      </c>
    </row>
    <row spans="1:6" r="11">
      <c s="3" t="s" r="A11">
        <v>461</v>
      </c>
      <c s="3" t="s" r="B11">
        <v>467</v>
      </c>
      <c s="3" t="s" r="C11">
        <v>468</v>
      </c>
      <c s="3" t="s" r="D11">
        <v>353</v>
      </c>
      <c s="3" t="s" r="E11">
        <v>468</v>
      </c>
    </row>
    <row spans="1:6" r="12">
      <c s="3" t="s" r="A12">
        <v>469</v>
      </c>
    </row>
    <row spans="1:6" r="13">
      <c s="6" t="s" r="A13">
        <v>146</v>
      </c>
    </row>
    <row spans="1:6" r="14">
      <c s="3" t="s" r="A14">
        <v>461</v>
      </c>
      <c s="3" t="s" r="B14">
        <v>470</v>
      </c>
      <c s="3" t="s" r="C14">
        <v>471</v>
      </c>
      <c s="3" t="s" r="D14">
        <v>472</v>
      </c>
      <c s="3" t="s" r="E14">
        <v>473</v>
      </c>
    </row>
    <row spans="1:6" r="15">
      <c s="3" t="s" r="A15">
        <v>474</v>
      </c>
    </row>
    <row spans="1:6" r="16">
      <c s="6" t="s" r="A16">
        <v>146</v>
      </c>
    </row>
    <row spans="1:6" r="17">
      <c s="3" t="s" r="A17">
        <v>461</v>
      </c>
      <c s="3" t="s" r="D17">
        <v>462</v>
      </c>
      <c s="3" t="s" r="F17">
        <v>471</v>
      </c>
    </row>
    <row spans="1:6" r="18">
      <c s="3" t="s" r="A18">
        <v>475</v>
      </c>
    </row>
    <row spans="1:6" r="19">
      <c s="6" t="s" r="A19">
        <v>146</v>
      </c>
    </row>
    <row spans="1:6" r="20">
      <c s="3" t="s" r="A20">
        <v>461</v>
      </c>
      <c s="3" t="s" r="D20">
        <v>470</v>
      </c>
      <c s="3" t="s" r="F20">
        <v>46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89</v>
      </c>
      <c s="2" t="s" r="B1">
        <v>66</v>
      </c>
      <c s="2" t="s" r="D1">
        <v>1</v>
      </c>
    </row>
    <row spans="1:5" r="2">
      <c s="2" t="s" r="B2">
        <v>2</v>
      </c>
      <c s="2" t="s" r="C2">
        <v>67</v>
      </c>
      <c s="2" t="s" r="D2">
        <v>2</v>
      </c>
      <c s="2" t="s" r="E2">
        <v>67</v>
      </c>
    </row>
    <row spans="1:5" r="3">
      <c s="6" t="s" r="A3">
        <v>68</v>
      </c>
    </row>
    <row spans="1:5" r="4">
      <c s="3" t="s" r="A4">
        <v>90</v>
      </c>
      <c s="7" t="n" r="B4">
        <v>1975</v>
      </c>
      <c s="7" t="n" r="C4">
        <v>-813</v>
      </c>
      <c s="7" t="n" r="D4">
        <v>-118</v>
      </c>
      <c s="7" t="n" r="E4">
        <v>2718</v>
      </c>
    </row>
    <row spans="1:5" r="5">
      <c s="3" t="s" r="A5">
        <v>91</v>
      </c>
      <c s="7" t="n" r="B5">
        <v>0</v>
      </c>
      <c s="7" t="n" r="C5">
        <v>-436</v>
      </c>
      <c s="7" t="n" r="D5">
        <v>-442</v>
      </c>
      <c s="7" t="n" r="E5">
        <v>-155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 customWidth="1" max="6" min="6" width="14"/>
  </cols>
  <sheetData>
    <row spans="1:6" r="1">
      <c s="1" t="s" r="A1">
        <v>476</v>
      </c>
      <c s="2" t="s" r="B1">
        <v>66</v>
      </c>
      <c s="2" t="s" r="D1">
        <v>1</v>
      </c>
    </row>
    <row spans="1:6" r="2">
      <c s="2" t="s" r="B2">
        <v>2</v>
      </c>
      <c s="2" t="s" r="C2">
        <v>67</v>
      </c>
      <c s="2" t="s" r="D2">
        <v>2</v>
      </c>
      <c s="2" t="s" r="E2">
        <v>67</v>
      </c>
      <c s="2" t="s" r="F2">
        <v>30</v>
      </c>
    </row>
    <row spans="1:6" r="3">
      <c s="3" t="s" r="A3">
        <v>182</v>
      </c>
    </row>
    <row spans="1:6" r="4">
      <c s="6" t="s" r="A4">
        <v>477</v>
      </c>
    </row>
    <row spans="1:6" r="5">
      <c s="3" t="s" r="A5">
        <v>304</v>
      </c>
      <c s="7" t="n" r="B5">
        <v>1000000</v>
      </c>
      <c s="7" t="n" r="D5">
        <v>1000000</v>
      </c>
      <c s="7" t="n" r="F5">
        <v>1000000</v>
      </c>
    </row>
    <row spans="1:6" r="6">
      <c s="3" t="s" r="A6">
        <v>478</v>
      </c>
    </row>
    <row spans="1:6" r="7">
      <c s="6" t="s" r="A7">
        <v>477</v>
      </c>
    </row>
    <row spans="1:6" r="8">
      <c s="3" t="s" r="A8">
        <v>479</v>
      </c>
      <c s="4" t="n" r="D8">
        <v>3000</v>
      </c>
    </row>
    <row spans="1:6" r="9">
      <c s="3" t="s" r="A9">
        <v>480</v>
      </c>
      <c s="4" t="n" r="B9">
        <v>750</v>
      </c>
      <c s="7" t="n" r="C9">
        <v>750</v>
      </c>
      <c s="4" t="n" r="D9">
        <v>2250</v>
      </c>
      <c s="7" t="n" r="E9">
        <v>2250</v>
      </c>
    </row>
    <row spans="1:6" r="10">
      <c s="3" t="s" r="A10">
        <v>481</v>
      </c>
      <c s="7" t="n" r="B10">
        <v>14</v>
      </c>
      <c s="7" t="n" r="C10">
        <v>24</v>
      </c>
      <c s="7" t="n" r="D10">
        <v>402</v>
      </c>
      <c s="7" t="n" r="E10">
        <v>39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05"/>
  <sheetViews>
    <sheetView workbookViewId="0">
      <selection activeCell="A1" sqref="A1"/>
    </sheetView>
  </sheetViews>
  <sheetFormatPr baseColWidth="10" defaultRowHeight="15"/>
  <cols>
    <col customWidth="1" max="1" min="1" width="80"/>
    <col customWidth="1" max="2" min="2" width="26"/>
    <col customWidth="1" max="3" min="3" width="21"/>
    <col customWidth="1" max="4" min="4" width="33"/>
    <col customWidth="1" max="5" min="5" width="21"/>
  </cols>
  <sheetData>
    <row spans="1:5" r="1">
      <c s="1" t="s" r="A1">
        <v>482</v>
      </c>
      <c s="2" t="s" r="B1">
        <v>66</v>
      </c>
      <c s="2" t="s" r="D1">
        <v>1</v>
      </c>
    </row>
    <row spans="1:5" r="2">
      <c s="2" t="s" r="B2">
        <v>483</v>
      </c>
      <c s="2" t="s" r="C2">
        <v>404</v>
      </c>
      <c s="2" t="s" r="D2">
        <v>484</v>
      </c>
      <c s="2" t="s" r="E2">
        <v>404</v>
      </c>
    </row>
    <row spans="1:5" r="3">
      <c s="6" t="s" r="A3">
        <v>150</v>
      </c>
    </row>
    <row spans="1:5" r="4">
      <c s="3" t="s" r="A4">
        <v>485</v>
      </c>
      <c s="4" t="n" r="D4">
        <v>4</v>
      </c>
    </row>
    <row spans="1:5" r="5">
      <c s="3" t="s" r="A5">
        <v>69</v>
      </c>
      <c s="7" t="n" r="B5">
        <v>815610</v>
      </c>
      <c s="7" t="n" r="C5">
        <v>806961</v>
      </c>
      <c s="7" t="n" r="D5">
        <v>2429257</v>
      </c>
      <c s="7" t="n" r="E5">
        <v>2413092</v>
      </c>
    </row>
    <row spans="1:5" r="6">
      <c s="3" t="s" r="A6">
        <v>486</v>
      </c>
      <c s="4" t="n" r="B6">
        <v>77848</v>
      </c>
      <c s="4" t="n" r="C6">
        <v>79282</v>
      </c>
      <c s="4" t="n" r="D6">
        <v>215952</v>
      </c>
      <c s="4" t="n" r="E6">
        <v>243593</v>
      </c>
    </row>
    <row spans="1:5" r="7">
      <c s="3" t="s" r="A7">
        <v>487</v>
      </c>
      <c s="4" t="n" r="B7">
        <v>39026</v>
      </c>
      <c s="4" t="n" r="C7">
        <v>27309</v>
      </c>
      <c s="4" t="n" r="D7">
        <v>98459</v>
      </c>
      <c s="4" t="n" r="E7">
        <v>78709</v>
      </c>
    </row>
    <row spans="1:5" r="8">
      <c s="3" t="s" r="A8">
        <v>488</v>
      </c>
      <c s="4" t="n" r="B8">
        <v>37626</v>
      </c>
      <c s="4" t="n" r="C8">
        <v>25192</v>
      </c>
      <c s="4" t="n" r="D8">
        <v>83592</v>
      </c>
      <c s="4" t="n" r="E8">
        <v>72436</v>
      </c>
    </row>
    <row spans="1:5" r="9">
      <c s="3" t="s" r="A9">
        <v>216</v>
      </c>
    </row>
    <row spans="1:5" r="10">
      <c s="6" t="s" r="A10">
        <v>150</v>
      </c>
    </row>
    <row spans="1:5" r="11">
      <c s="3" t="s" r="A11">
        <v>486</v>
      </c>
      <c s="4" t="n" r="B11">
        <v>-5494</v>
      </c>
      <c s="4" t="n" r="D11">
        <v>-13498</v>
      </c>
    </row>
    <row spans="1:5" r="12">
      <c s="3" t="s" r="A12">
        <v>489</v>
      </c>
    </row>
    <row spans="1:5" r="13">
      <c s="6" t="s" r="A13">
        <v>150</v>
      </c>
    </row>
    <row spans="1:5" r="14">
      <c s="3" t="s" r="A14">
        <v>69</v>
      </c>
      <c s="4" t="n" r="B14">
        <v>815610</v>
      </c>
      <c s="4" t="n" r="C14">
        <v>806961</v>
      </c>
      <c s="4" t="n" r="D14">
        <v>2429257</v>
      </c>
      <c s="4" t="n" r="E14">
        <v>2413092</v>
      </c>
    </row>
    <row spans="1:5" r="15">
      <c s="3" t="s" r="A15">
        <v>486</v>
      </c>
      <c s="4" t="n" r="B15">
        <v>115278</v>
      </c>
      <c s="4" t="n" r="C15">
        <v>101823</v>
      </c>
      <c s="4" t="n" r="D15">
        <v>310064</v>
      </c>
      <c s="4" t="n" r="E15">
        <v>316287</v>
      </c>
    </row>
    <row spans="1:5" r="16">
      <c s="3" t="s" r="A16">
        <v>487</v>
      </c>
      <c s="4" t="n" r="B16">
        <v>18624</v>
      </c>
      <c s="4" t="n" r="C16">
        <v>17561</v>
      </c>
      <c s="4" t="n" r="D16">
        <v>54279</v>
      </c>
      <c s="4" t="n" r="E16">
        <v>51023</v>
      </c>
    </row>
    <row spans="1:5" r="17">
      <c s="3" t="s" r="A17">
        <v>488</v>
      </c>
      <c s="4" t="n" r="B17">
        <v>19223</v>
      </c>
      <c s="4" t="n" r="C17">
        <v>17211</v>
      </c>
      <c s="4" t="n" r="D17">
        <v>45016</v>
      </c>
      <c s="4" t="n" r="E17">
        <v>40553</v>
      </c>
    </row>
    <row spans="1:5" r="18">
      <c s="3" t="s" r="A18">
        <v>490</v>
      </c>
    </row>
    <row spans="1:5" r="19">
      <c s="6" t="s" r="A19">
        <v>150</v>
      </c>
    </row>
    <row spans="1:5" r="20">
      <c s="3" t="s" r="A20">
        <v>486</v>
      </c>
      <c s="4" t="n" r="B20">
        <v>-589</v>
      </c>
      <c s="4" t="n" r="D20">
        <v>-6893</v>
      </c>
    </row>
    <row spans="1:5" r="21">
      <c s="3" t="s" r="A21">
        <v>491</v>
      </c>
    </row>
    <row spans="1:5" r="22">
      <c s="6" t="s" r="A22">
        <v>150</v>
      </c>
    </row>
    <row spans="1:5" r="23">
      <c s="3" t="s" r="A23">
        <v>486</v>
      </c>
      <c s="4" t="n" r="B23">
        <v>-37430</v>
      </c>
      <c s="4" t="n" r="C23">
        <v>-22541</v>
      </c>
      <c s="4" t="n" r="D23">
        <v>-94112</v>
      </c>
      <c s="4" t="n" r="E23">
        <v>-72694</v>
      </c>
    </row>
    <row spans="1:5" r="24">
      <c s="3" t="s" r="A24">
        <v>487</v>
      </c>
      <c s="4" t="n" r="B24">
        <v>20402</v>
      </c>
      <c s="4" t="n" r="C24">
        <v>9748</v>
      </c>
      <c s="4" t="n" r="D24">
        <v>44180</v>
      </c>
      <c s="4" t="n" r="E24">
        <v>27686</v>
      </c>
    </row>
    <row spans="1:5" r="25">
      <c s="3" t="s" r="A25">
        <v>488</v>
      </c>
      <c s="4" t="n" r="B25">
        <v>18403</v>
      </c>
      <c s="4" t="n" r="C25">
        <v>7981</v>
      </c>
      <c s="4" t="n" r="D25">
        <v>38576</v>
      </c>
      <c s="4" t="n" r="E25">
        <v>31883</v>
      </c>
    </row>
    <row spans="1:5" r="26">
      <c s="3" t="s" r="A26">
        <v>492</v>
      </c>
    </row>
    <row spans="1:5" r="27">
      <c s="6" t="s" r="A27">
        <v>150</v>
      </c>
    </row>
    <row spans="1:5" r="28">
      <c s="3" t="s" r="A28">
        <v>486</v>
      </c>
      <c s="4" t="n" r="B28">
        <v>-4905</v>
      </c>
      <c s="4" t="n" r="D28">
        <v>-6659</v>
      </c>
    </row>
    <row spans="1:5" r="29">
      <c s="3" t="s" r="A29">
        <v>493</v>
      </c>
    </row>
    <row spans="1:5" r="30">
      <c s="6" t="s" r="A30">
        <v>150</v>
      </c>
    </row>
    <row spans="1:5" r="31">
      <c s="3" t="s" r="A31">
        <v>69</v>
      </c>
      <c s="4" t="n" r="B31">
        <v>476452</v>
      </c>
      <c s="4" t="n" r="C31">
        <v>471344</v>
      </c>
      <c s="4" t="n" r="D31">
        <v>1425918</v>
      </c>
      <c s="4" t="n" r="E31">
        <v>1420067</v>
      </c>
    </row>
    <row spans="1:5" r="32">
      <c s="3" t="s" r="A32">
        <v>486</v>
      </c>
      <c s="4" t="n" r="B32">
        <v>61363</v>
      </c>
      <c s="4" t="n" r="C32">
        <v>41355</v>
      </c>
      <c s="4" t="n" r="D32">
        <v>147828</v>
      </c>
      <c s="4" t="n" r="E32">
        <v>143087</v>
      </c>
    </row>
    <row spans="1:5" r="33">
      <c s="3" t="s" r="A33">
        <v>487</v>
      </c>
      <c s="4" t="n" r="B33">
        <v>8993</v>
      </c>
      <c s="4" t="n" r="C33">
        <v>9032</v>
      </c>
      <c s="4" t="n" r="D33">
        <v>27021</v>
      </c>
      <c s="4" t="n" r="E33">
        <v>27199</v>
      </c>
    </row>
    <row spans="1:5" r="34">
      <c s="3" t="s" r="A34">
        <v>488</v>
      </c>
      <c s="4" t="n" r="B34">
        <v>602</v>
      </c>
      <c s="4" t="n" r="C34">
        <v>41</v>
      </c>
      <c s="4" t="n" r="D34">
        <v>1301</v>
      </c>
      <c s="4" t="n" r="E34">
        <v>244</v>
      </c>
    </row>
    <row spans="1:5" r="35">
      <c s="3" t="s" r="A35">
        <v>494</v>
      </c>
    </row>
    <row spans="1:5" r="36">
      <c s="6" t="s" r="A36">
        <v>150</v>
      </c>
    </row>
    <row spans="1:5" r="37">
      <c s="3" t="s" r="A37">
        <v>486</v>
      </c>
      <c s="4" t="n" r="B37">
        <v>-534</v>
      </c>
      <c s="4" t="n" r="D37">
        <v>-3743</v>
      </c>
    </row>
    <row spans="1:5" r="38">
      <c s="3" t="s" r="A38">
        <v>495</v>
      </c>
    </row>
    <row spans="1:5" r="39">
      <c s="6" t="s" r="A39">
        <v>150</v>
      </c>
    </row>
    <row spans="1:5" r="40">
      <c s="3" t="s" r="A40">
        <v>69</v>
      </c>
      <c s="4" t="n" r="B40">
        <v>225428</v>
      </c>
      <c s="4" t="n" r="C40">
        <v>215328</v>
      </c>
      <c s="4" t="n" r="D40">
        <v>655831</v>
      </c>
      <c s="4" t="n" r="E40">
        <v>635556</v>
      </c>
    </row>
    <row spans="1:5" r="41">
      <c s="3" t="s" r="A41">
        <v>486</v>
      </c>
      <c s="4" t="n" r="B41">
        <v>45890</v>
      </c>
      <c s="4" t="n" r="C41">
        <v>48386</v>
      </c>
      <c s="4" t="n" r="D41">
        <v>138287</v>
      </c>
      <c s="4" t="n" r="E41">
        <v>142260</v>
      </c>
    </row>
    <row spans="1:5" r="42">
      <c s="3" t="s" r="A42">
        <v>487</v>
      </c>
      <c s="4" t="n" r="B42">
        <v>5848</v>
      </c>
      <c s="4" t="n" r="C42">
        <v>4807</v>
      </c>
      <c s="4" t="n" r="D42">
        <v>16005</v>
      </c>
      <c s="4" t="n" r="E42">
        <v>12984</v>
      </c>
    </row>
    <row spans="1:5" r="43">
      <c s="3" t="s" r="A43">
        <v>488</v>
      </c>
      <c s="7" t="n" r="B43">
        <v>17139</v>
      </c>
      <c s="4" t="n" r="C43">
        <v>12380</v>
      </c>
      <c s="7" t="n" r="D43">
        <v>40291</v>
      </c>
      <c s="4" t="n" r="E43">
        <v>27248</v>
      </c>
    </row>
    <row spans="1:5" r="44">
      <c s="3" t="s" r="A44">
        <v>496</v>
      </c>
    </row>
    <row spans="1:5" r="45">
      <c s="6" t="s" r="A45">
        <v>150</v>
      </c>
    </row>
    <row spans="1:5" r="46">
      <c s="3" t="s" r="A46">
        <v>497</v>
      </c>
      <c s="4" t="n" r="B46">
        <v>1007</v>
      </c>
      <c s="4" t="n" r="D46">
        <v>1007</v>
      </c>
    </row>
    <row spans="1:5" r="47">
      <c s="3" t="s" r="A47">
        <v>498</v>
      </c>
    </row>
    <row spans="1:5" r="48">
      <c s="6" t="s" r="A48">
        <v>150</v>
      </c>
    </row>
    <row spans="1:5" r="49">
      <c s="3" t="s" r="A49">
        <v>497</v>
      </c>
      <c s="4" t="n" r="B49">
        <v>690</v>
      </c>
      <c s="4" t="n" r="D49">
        <v>690</v>
      </c>
    </row>
    <row spans="1:5" r="50">
      <c s="3" t="s" r="A50">
        <v>499</v>
      </c>
    </row>
    <row spans="1:5" r="51">
      <c s="6" t="s" r="A51">
        <v>150</v>
      </c>
    </row>
    <row spans="1:5" r="52">
      <c s="3" t="s" r="A52">
        <v>497</v>
      </c>
      <c s="4" t="n" r="B52">
        <v>151</v>
      </c>
      <c s="4" t="n" r="D52">
        <v>151</v>
      </c>
    </row>
    <row spans="1:5" r="53">
      <c s="3" t="s" r="A53">
        <v>500</v>
      </c>
      <c s="4" t="n" r="B53">
        <v>5</v>
      </c>
      <c s="4" t="n" r="D53">
        <v>5</v>
      </c>
    </row>
    <row spans="1:5" r="54">
      <c s="3" t="s" r="A54">
        <v>501</v>
      </c>
    </row>
    <row spans="1:5" r="55">
      <c s="6" t="s" r="A55">
        <v>150</v>
      </c>
    </row>
    <row spans="1:5" r="56">
      <c s="3" t="s" r="A56">
        <v>497</v>
      </c>
      <c s="4" t="n" r="B56">
        <v>48</v>
      </c>
      <c s="4" t="n" r="D56">
        <v>48</v>
      </c>
    </row>
    <row spans="1:5" r="57">
      <c s="3" t="s" r="A57">
        <v>502</v>
      </c>
    </row>
    <row spans="1:5" r="58">
      <c s="6" t="s" r="A58">
        <v>150</v>
      </c>
    </row>
    <row spans="1:5" r="59">
      <c s="3" t="s" r="A59">
        <v>497</v>
      </c>
      <c s="4" t="n" r="B59">
        <v>18</v>
      </c>
      <c s="4" t="n" r="D59">
        <v>18</v>
      </c>
    </row>
    <row spans="1:5" r="60">
      <c s="3" t="s" r="A60">
        <v>503</v>
      </c>
    </row>
    <row spans="1:5" r="61">
      <c s="6" t="s" r="A61">
        <v>150</v>
      </c>
    </row>
    <row spans="1:5" r="62">
      <c s="3" t="s" r="A62">
        <v>500</v>
      </c>
      <c s="4" t="n" r="B62">
        <v>32</v>
      </c>
      <c s="4" t="n" r="D62">
        <v>32</v>
      </c>
    </row>
    <row spans="1:5" r="63">
      <c s="3" t="s" r="A63">
        <v>504</v>
      </c>
    </row>
    <row spans="1:5" r="64">
      <c s="6" t="s" r="A64">
        <v>150</v>
      </c>
    </row>
    <row spans="1:5" r="65">
      <c s="3" t="s" r="A65">
        <v>500</v>
      </c>
      <c s="4" t="n" r="B65">
        <v>28</v>
      </c>
      <c s="4" t="n" r="D65">
        <v>28</v>
      </c>
    </row>
    <row spans="1:5" r="66">
      <c s="3" t="s" r="A66">
        <v>505</v>
      </c>
    </row>
    <row spans="1:5" r="67">
      <c s="6" t="s" r="A67">
        <v>150</v>
      </c>
    </row>
    <row spans="1:5" r="68">
      <c s="3" t="s" r="A68">
        <v>500</v>
      </c>
      <c s="4" t="n" r="B68">
        <v>15</v>
      </c>
      <c s="4" t="n" r="D68">
        <v>15</v>
      </c>
    </row>
    <row spans="1:5" r="69">
      <c s="3" t="s" r="A69">
        <v>506</v>
      </c>
    </row>
    <row spans="1:5" r="70">
      <c s="6" t="s" r="A70">
        <v>150</v>
      </c>
    </row>
    <row spans="1:5" r="71">
      <c s="3" t="s" r="A71">
        <v>500</v>
      </c>
      <c s="4" t="n" r="B71">
        <v>10</v>
      </c>
      <c s="4" t="n" r="D71">
        <v>10</v>
      </c>
    </row>
    <row spans="1:5" r="72">
      <c s="3" t="s" r="A72">
        <v>507</v>
      </c>
    </row>
    <row spans="1:5" r="73">
      <c s="6" t="s" r="A73">
        <v>150</v>
      </c>
    </row>
    <row spans="1:5" r="74">
      <c s="3" t="s" r="A74">
        <v>500</v>
      </c>
      <c s="4" t="n" r="B74">
        <v>5</v>
      </c>
      <c s="4" t="n" r="D74">
        <v>5</v>
      </c>
    </row>
    <row spans="1:5" r="75">
      <c s="3" t="s" r="A75">
        <v>508</v>
      </c>
    </row>
    <row spans="1:5" r="76">
      <c s="6" t="s" r="A76">
        <v>150</v>
      </c>
    </row>
    <row spans="1:5" r="77">
      <c s="3" t="s" r="A77">
        <v>500</v>
      </c>
      <c s="4" t="n" r="B77">
        <v>2</v>
      </c>
      <c s="4" t="n" r="D77">
        <v>2</v>
      </c>
    </row>
    <row spans="1:5" r="78">
      <c s="3" t="s" r="A78">
        <v>509</v>
      </c>
    </row>
    <row spans="1:5" r="79">
      <c s="6" t="s" r="A79">
        <v>150</v>
      </c>
    </row>
    <row spans="1:5" r="80">
      <c s="3" t="s" r="A80">
        <v>500</v>
      </c>
      <c s="4" t="n" r="B80">
        <v>1</v>
      </c>
      <c s="4" t="n" r="D80">
        <v>1</v>
      </c>
    </row>
    <row spans="1:5" r="81">
      <c s="3" t="s" r="A81">
        <v>510</v>
      </c>
    </row>
    <row spans="1:5" r="82">
      <c s="6" t="s" r="A82">
        <v>150</v>
      </c>
    </row>
    <row spans="1:5" r="83">
      <c s="3" t="s" r="A83">
        <v>500</v>
      </c>
      <c s="4" t="n" r="B83">
        <v>1</v>
      </c>
      <c s="4" t="n" r="D83">
        <v>1</v>
      </c>
    </row>
    <row spans="1:5" r="84">
      <c s="3" t="s" r="A84">
        <v>511</v>
      </c>
    </row>
    <row spans="1:5" r="85">
      <c s="6" t="s" r="A85">
        <v>150</v>
      </c>
    </row>
    <row spans="1:5" r="86">
      <c s="3" t="s" r="A86">
        <v>497</v>
      </c>
      <c s="4" t="n" r="B86">
        <v>49</v>
      </c>
      <c s="4" t="n" r="D86">
        <v>49</v>
      </c>
    </row>
    <row spans="1:5" r="87">
      <c s="3" t="s" r="A87">
        <v>512</v>
      </c>
    </row>
    <row spans="1:5" r="88">
      <c s="6" t="s" r="A88">
        <v>150</v>
      </c>
    </row>
    <row spans="1:5" r="89">
      <c s="3" t="s" r="A89">
        <v>69</v>
      </c>
      <c s="7" t="n" r="B89">
        <v>62467</v>
      </c>
      <c s="4" t="n" r="C89">
        <v>63940</v>
      </c>
      <c s="7" t="n" r="D89">
        <v>188984</v>
      </c>
      <c s="4" t="n" r="E89">
        <v>187904</v>
      </c>
    </row>
    <row spans="1:5" r="90">
      <c s="3" t="s" r="A90">
        <v>486</v>
      </c>
      <c s="4" t="n" r="B90">
        <v>6630</v>
      </c>
      <c s="4" t="n" r="C90">
        <v>9009</v>
      </c>
      <c s="4" t="n" r="D90">
        <v>19159</v>
      </c>
      <c s="4" t="n" r="E90">
        <v>23372</v>
      </c>
    </row>
    <row spans="1:5" r="91">
      <c s="3" t="s" r="A91">
        <v>487</v>
      </c>
      <c s="4" t="n" r="B91">
        <v>2838</v>
      </c>
      <c s="4" t="n" r="C91">
        <v>2830</v>
      </c>
      <c s="4" t="n" r="D91">
        <v>8508</v>
      </c>
      <c s="4" t="n" r="E91">
        <v>8475</v>
      </c>
    </row>
    <row spans="1:5" r="92">
      <c s="3" t="s" r="A92">
        <v>488</v>
      </c>
      <c s="4" t="n" r="B92">
        <v>22</v>
      </c>
      <c s="4" t="n" r="C92">
        <v>402</v>
      </c>
      <c s="4" t="n" r="D92">
        <v>293</v>
      </c>
      <c s="4" t="n" r="E92">
        <v>1084</v>
      </c>
    </row>
    <row spans="1:5" r="93">
      <c s="3" t="s" r="A93">
        <v>513</v>
      </c>
    </row>
    <row spans="1:5" r="94">
      <c s="6" t="s" r="A94">
        <v>150</v>
      </c>
    </row>
    <row spans="1:5" r="95">
      <c s="3" t="s" r="A95">
        <v>486</v>
      </c>
      <c s="7" t="n" r="B95">
        <v>-55</v>
      </c>
      <c s="7" t="n" r="D95">
        <v>-576</v>
      </c>
    </row>
    <row spans="1:5" r="96">
      <c s="3" t="s" r="A96">
        <v>514</v>
      </c>
    </row>
    <row spans="1:5" r="97">
      <c s="6" t="s" r="A97">
        <v>150</v>
      </c>
    </row>
    <row spans="1:5" r="98">
      <c s="3" t="s" r="A98">
        <v>497</v>
      </c>
      <c s="4" t="n" r="B98">
        <v>386</v>
      </c>
      <c s="4" t="n" r="D98">
        <v>386</v>
      </c>
    </row>
    <row spans="1:5" r="99">
      <c s="3" t="s" r="A99">
        <v>69</v>
      </c>
      <c s="7" t="n" r="B99">
        <v>51263</v>
      </c>
      <c s="4" t="n" r="C99">
        <v>56349</v>
      </c>
      <c s="7" t="n" r="D99">
        <v>158524</v>
      </c>
      <c s="4" t="n" r="E99">
        <v>169565</v>
      </c>
    </row>
    <row spans="1:5" r="100">
      <c s="3" t="s" r="A100">
        <v>486</v>
      </c>
      <c s="4" t="n" r="B100">
        <v>1395</v>
      </c>
      <c s="4" t="n" r="C100">
        <v>3073</v>
      </c>
      <c s="4" t="n" r="D100">
        <v>4790</v>
      </c>
      <c s="4" t="n" r="E100">
        <v>7568</v>
      </c>
    </row>
    <row spans="1:5" r="101">
      <c s="3" t="s" r="A101">
        <v>487</v>
      </c>
      <c s="4" t="n" r="B101">
        <v>945</v>
      </c>
      <c s="4" t="n" r="C101">
        <v>892</v>
      </c>
      <c s="4" t="n" r="D101">
        <v>2745</v>
      </c>
      <c s="4" t="n" r="E101">
        <v>2365</v>
      </c>
    </row>
    <row spans="1:5" r="102">
      <c s="3" t="s" r="A102">
        <v>488</v>
      </c>
      <c s="7" t="n" r="B102">
        <v>1460</v>
      </c>
      <c s="7" t="n" r="C102">
        <v>4388</v>
      </c>
      <c s="4" t="n" r="D102">
        <v>3131</v>
      </c>
      <c s="7" t="n" r="E102">
        <v>11977</v>
      </c>
    </row>
    <row spans="1:5" r="103">
      <c s="3" t="s" r="A103">
        <v>515</v>
      </c>
    </row>
    <row spans="1:5" r="104">
      <c s="6" t="s" r="A104">
        <v>150</v>
      </c>
    </row>
    <row spans="1:5" r="105">
      <c s="3" t="s" r="A105">
        <v>486</v>
      </c>
      <c s="7" t="n" r="D105">
        <v>-2529</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s="1" t="s" r="A1">
        <v>516</v>
      </c>
      <c s="2" t="s" r="B1">
        <v>2</v>
      </c>
      <c s="2" t="s" r="C1">
        <v>30</v>
      </c>
    </row>
    <row spans="1:3" r="2">
      <c s="6" t="s" r="A2">
        <v>517</v>
      </c>
    </row>
    <row spans="1:3" r="3">
      <c s="3" t="s" r="A3">
        <v>518</v>
      </c>
      <c s="7" t="n" r="B3">
        <v>4856098</v>
      </c>
      <c s="7" t="n" r="C3">
        <v>4826438</v>
      </c>
    </row>
    <row spans="1:3" r="4">
      <c s="3" t="s" r="A4">
        <v>489</v>
      </c>
    </row>
    <row spans="1:3" r="5">
      <c s="6" t="s" r="A5">
        <v>517</v>
      </c>
    </row>
    <row spans="1:3" r="6">
      <c s="3" t="s" r="A6">
        <v>518</v>
      </c>
      <c s="4" t="n" r="B6">
        <v>4084088</v>
      </c>
      <c s="4" t="n" r="C6">
        <v>4075592</v>
      </c>
    </row>
    <row spans="1:3" r="7">
      <c s="3" t="s" r="A7">
        <v>491</v>
      </c>
    </row>
    <row spans="1:3" r="8">
      <c s="6" t="s" r="A8">
        <v>517</v>
      </c>
    </row>
    <row spans="1:3" r="9">
      <c s="3" t="s" r="A9">
        <v>518</v>
      </c>
      <c s="4" t="n" r="B9">
        <v>772010</v>
      </c>
      <c s="4" t="n" r="C9">
        <v>750846</v>
      </c>
    </row>
    <row spans="1:3" r="10">
      <c s="3" t="s" r="A10">
        <v>492</v>
      </c>
    </row>
    <row spans="1:3" r="11">
      <c s="6" t="s" r="A11">
        <v>517</v>
      </c>
    </row>
    <row spans="1:3" r="12">
      <c s="3" t="s" r="A12">
        <v>518</v>
      </c>
      <c s="4" t="n" r="C12">
        <v>-2552</v>
      </c>
    </row>
    <row spans="1:3" r="13">
      <c s="3" t="s" r="A13">
        <v>493</v>
      </c>
    </row>
    <row spans="1:3" r="14">
      <c s="6" t="s" r="A14">
        <v>517</v>
      </c>
    </row>
    <row spans="1:3" r="15">
      <c s="3" t="s" r="A15">
        <v>518</v>
      </c>
      <c s="4" t="n" r="B15">
        <v>2468588</v>
      </c>
      <c s="4" t="n" r="C15">
        <v>2504402</v>
      </c>
    </row>
    <row spans="1:3" r="16">
      <c s="3" t="s" r="A16">
        <v>494</v>
      </c>
    </row>
    <row spans="1:3" r="17">
      <c s="6" t="s" r="A17">
        <v>517</v>
      </c>
    </row>
    <row spans="1:3" r="18">
      <c s="3" t="s" r="A18">
        <v>518</v>
      </c>
      <c s="4" t="n" r="C18">
        <v>3743</v>
      </c>
    </row>
    <row spans="1:3" r="19">
      <c s="3" t="s" r="A19">
        <v>495</v>
      </c>
    </row>
    <row spans="1:3" r="20">
      <c s="6" t="s" r="A20">
        <v>517</v>
      </c>
    </row>
    <row spans="1:3" r="21">
      <c s="3" t="s" r="A21">
        <v>518</v>
      </c>
      <c s="4" t="n" r="B21">
        <v>992960</v>
      </c>
      <c s="4" t="n" r="C21">
        <v>948010</v>
      </c>
    </row>
    <row spans="1:3" r="22">
      <c s="3" t="s" r="A22">
        <v>512</v>
      </c>
    </row>
    <row spans="1:3" r="23">
      <c s="6" t="s" r="A23">
        <v>517</v>
      </c>
    </row>
    <row spans="1:3" r="24">
      <c s="3" t="s" r="A24">
        <v>518</v>
      </c>
      <c s="4" t="n" r="B24">
        <v>511283</v>
      </c>
      <c s="4" t="n" r="C24">
        <v>513218</v>
      </c>
    </row>
    <row spans="1:3" r="25">
      <c s="3" t="s" r="A25">
        <v>513</v>
      </c>
    </row>
    <row spans="1:3" r="26">
      <c s="6" t="s" r="A26">
        <v>517</v>
      </c>
    </row>
    <row spans="1:3" r="27">
      <c s="3" t="s" r="A27">
        <v>518</v>
      </c>
      <c s="4" t="n" r="C27">
        <v>576</v>
      </c>
    </row>
    <row spans="1:3" r="28">
      <c s="3" t="s" r="A28">
        <v>514</v>
      </c>
    </row>
    <row spans="1:3" r="29">
      <c s="6" t="s" r="A29">
        <v>517</v>
      </c>
    </row>
    <row spans="1:3" r="30">
      <c s="3" t="s" r="A30">
        <v>518</v>
      </c>
      <c s="7" t="n" r="B30">
        <v>111257</v>
      </c>
      <c s="4" t="n" r="C30">
        <v>109962</v>
      </c>
    </row>
    <row spans="1:3" r="31">
      <c s="3" t="s" r="A31">
        <v>515</v>
      </c>
    </row>
    <row spans="1:3" r="32">
      <c s="6" t="s" r="A32">
        <v>517</v>
      </c>
    </row>
    <row spans="1:3" r="33">
      <c s="3" t="s" r="A33">
        <v>518</v>
      </c>
      <c s="7" t="n" r="C33">
        <v>252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8"/>
    <col customWidth="1" max="2" min="2" width="21"/>
    <col customWidth="1" max="3" min="3" width="21"/>
    <col customWidth="1" max="4" min="4" width="21"/>
  </cols>
  <sheetData>
    <row spans="1:4" r="1">
      <c s="1" t="s" r="A1">
        <v>519</v>
      </c>
      <c s="2" t="s" r="B1">
        <v>227</v>
      </c>
    </row>
    <row spans="1:4" r="2">
      <c s="2" t="s" r="B2">
        <v>520</v>
      </c>
      <c s="2" t="s" r="C2">
        <v>521</v>
      </c>
      <c s="2" t="s" r="D2">
        <v>522</v>
      </c>
    </row>
    <row spans="1:4" r="3">
      <c s="3" t="s" r="A3">
        <v>523</v>
      </c>
    </row>
    <row spans="1:4" r="4">
      <c s="6" t="s" r="A4">
        <v>152</v>
      </c>
    </row>
    <row spans="1:4" r="5">
      <c s="3" t="s" r="A5">
        <v>524</v>
      </c>
      <c s="7" t="n" r="D5">
        <v>54000</v>
      </c>
    </row>
    <row spans="1:4" r="6">
      <c s="3" t="s" r="A6">
        <v>259</v>
      </c>
    </row>
    <row spans="1:4" r="7">
      <c s="6" t="s" r="A7">
        <v>152</v>
      </c>
    </row>
    <row spans="1:4" r="8">
      <c s="3" t="s" r="A8">
        <v>525</v>
      </c>
      <c s="9" t="n" r="B8">
        <v>34200</v>
      </c>
      <c s="7" t="n" r="C8">
        <v>54000</v>
      </c>
    </row>
    <row spans="1:4" r="9">
      <c s="3" t="s" r="A9">
        <v>526</v>
      </c>
      <c s="3" t="s" r="B9">
        <v>278</v>
      </c>
      <c s="3" t="s" r="C9">
        <v>27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92</v>
      </c>
      <c s="2" t="s" r="B1">
        <v>1</v>
      </c>
    </row>
    <row spans="1:3" r="2">
      <c s="2" t="s" r="B2">
        <v>2</v>
      </c>
      <c s="2" t="s" r="C2">
        <v>67</v>
      </c>
    </row>
    <row spans="1:3" r="3">
      <c s="6" t="s" r="A3">
        <v>93</v>
      </c>
    </row>
    <row spans="1:3" r="4">
      <c s="3" t="s" r="A4">
        <v>83</v>
      </c>
      <c s="7" t="n" r="B4">
        <v>39184</v>
      </c>
      <c s="7" t="n" r="C4">
        <v>61919</v>
      </c>
    </row>
    <row spans="1:3" r="5">
      <c s="6" t="s" r="A5">
        <v>94</v>
      </c>
    </row>
    <row spans="1:3" r="6">
      <c s="3" t="s" r="A6">
        <v>95</v>
      </c>
      <c s="4" t="n" r="B6">
        <v>5091</v>
      </c>
      <c s="4" t="n" r="C6">
        <v>5974</v>
      </c>
    </row>
    <row spans="1:3" r="7">
      <c s="3" t="s" r="A7">
        <v>96</v>
      </c>
      <c s="4" t="n" r="B7">
        <v>64339</v>
      </c>
      <c s="4" t="n" r="C7">
        <v>44076</v>
      </c>
    </row>
    <row spans="1:3" r="8">
      <c s="3" t="s" r="A8">
        <v>97</v>
      </c>
      <c s="4" t="n" r="B8">
        <v>34120</v>
      </c>
      <c s="4" t="n" r="C8">
        <v>34633</v>
      </c>
    </row>
    <row spans="1:3" r="9">
      <c s="3" t="s" r="A9">
        <v>98</v>
      </c>
      <c s="4" t="n" r="B9">
        <v>-50</v>
      </c>
      <c s="4" t="n" r="C9">
        <v>632</v>
      </c>
    </row>
    <row spans="1:3" r="10">
      <c s="3" t="s" r="A10">
        <v>99</v>
      </c>
      <c s="4" t="n" r="B10">
        <v>19350</v>
      </c>
      <c s="4" t="n" r="C10">
        <v>18830</v>
      </c>
    </row>
    <row spans="1:3" r="11">
      <c s="3" t="s" r="A11">
        <v>100</v>
      </c>
      <c s="4" t="n" r="B11">
        <v>2059</v>
      </c>
      <c s="4" t="n" r="C11">
        <v>3373</v>
      </c>
    </row>
    <row spans="1:3" r="12">
      <c s="3" t="s" r="A12">
        <v>101</v>
      </c>
      <c s="4" t="n" r="B12">
        <v>419</v>
      </c>
      <c s="4" t="n" r="C12">
        <v>579</v>
      </c>
    </row>
    <row spans="1:3" r="13">
      <c s="3" t="s" r="A13">
        <v>102</v>
      </c>
      <c s="4" t="n" r="B13">
        <v>5590</v>
      </c>
      <c s="4" t="n" r="C13">
        <v>3681</v>
      </c>
    </row>
    <row spans="1:3" r="14">
      <c s="3" t="s" r="A14">
        <v>35</v>
      </c>
      <c s="4" t="n" r="B14">
        <v>-13710</v>
      </c>
      <c s="4" t="n" r="C14">
        <v>-4184</v>
      </c>
    </row>
    <row spans="1:3" r="15">
      <c s="6" t="s" r="A15">
        <v>103</v>
      </c>
    </row>
    <row spans="1:3" r="16">
      <c s="3" t="s" r="A16">
        <v>104</v>
      </c>
      <c s="4" t="n" r="B16">
        <v>-20340</v>
      </c>
      <c s="4" t="n" r="C16">
        <v>-13107</v>
      </c>
    </row>
    <row spans="1:3" r="17">
      <c s="3" t="s" r="A17">
        <v>34</v>
      </c>
      <c s="4" t="n" r="B17">
        <v>15267</v>
      </c>
      <c s="4" t="n" r="C17">
        <v>-130953</v>
      </c>
    </row>
    <row spans="1:3" r="18">
      <c s="3" t="s" r="A18">
        <v>41</v>
      </c>
      <c s="4" t="n" r="B18">
        <v>12412</v>
      </c>
      <c s="4" t="n" r="C18">
        <v>-738</v>
      </c>
    </row>
    <row spans="1:3" r="19">
      <c s="3" t="s" r="A19">
        <v>45</v>
      </c>
      <c s="4" t="n" r="B19">
        <v>64834</v>
      </c>
      <c s="4" t="n" r="C19">
        <v>-3798</v>
      </c>
    </row>
    <row spans="1:3" r="20">
      <c s="3" t="s" r="A20">
        <v>105</v>
      </c>
      <c s="4" t="n" r="B20">
        <v>-19511</v>
      </c>
      <c s="4" t="n" r="C20">
        <v>-49862</v>
      </c>
    </row>
    <row spans="1:3" r="21">
      <c s="3" t="s" r="A21">
        <v>106</v>
      </c>
      <c s="4" t="n" r="B21">
        <v>209054</v>
      </c>
      <c s="4" t="n" r="C21">
        <v>-28945</v>
      </c>
    </row>
    <row spans="1:3" r="22">
      <c s="6" t="s" r="A22">
        <v>107</v>
      </c>
    </row>
    <row spans="1:3" r="23">
      <c s="3" t="s" r="A23">
        <v>108</v>
      </c>
      <c s="4" t="n" r="B23">
        <v>-83592</v>
      </c>
      <c s="4" t="n" r="C23">
        <v>-72436</v>
      </c>
    </row>
    <row spans="1:3" r="24">
      <c s="3" t="s" r="A24">
        <v>109</v>
      </c>
      <c s="4" t="n" r="B24">
        <v>933</v>
      </c>
    </row>
    <row spans="1:3" r="25">
      <c s="3" t="s" r="A25">
        <v>110</v>
      </c>
      <c s="4" t="n" r="B25">
        <v>23983</v>
      </c>
    </row>
    <row spans="1:3" r="26">
      <c s="3" t="s" r="A26">
        <v>111</v>
      </c>
      <c s="4" t="n" r="B26">
        <v>-58676</v>
      </c>
      <c s="4" t="n" r="C26">
        <v>-72436</v>
      </c>
    </row>
    <row spans="1:3" r="27">
      <c s="6" t="s" r="A27">
        <v>112</v>
      </c>
    </row>
    <row spans="1:3" r="28">
      <c s="3" t="s" r="A28">
        <v>113</v>
      </c>
      <c s="4" t="n" r="C28">
        <v>460125</v>
      </c>
    </row>
    <row spans="1:3" r="29">
      <c s="3" t="s" r="A29">
        <v>114</v>
      </c>
      <c s="4" t="n" r="B29">
        <v>-778</v>
      </c>
      <c s="4" t="n" r="C29">
        <v>-298</v>
      </c>
    </row>
    <row spans="1:3" r="30">
      <c s="3" t="s" r="A30">
        <v>115</v>
      </c>
      <c s="4" t="n" r="B30">
        <v>-611</v>
      </c>
      <c s="4" t="n" r="C30">
        <v>-18560</v>
      </c>
    </row>
    <row spans="1:3" r="31">
      <c s="3" t="s" r="A31">
        <v>116</v>
      </c>
      <c s="4" t="n" r="C31">
        <v>-445537</v>
      </c>
    </row>
    <row spans="1:3" r="32">
      <c s="3" t="s" r="A32">
        <v>117</v>
      </c>
      <c s="4" t="n" r="B32">
        <v>-1307</v>
      </c>
      <c s="4" t="n" r="C32">
        <v>-157</v>
      </c>
    </row>
    <row spans="1:3" r="33">
      <c s="3" t="s" r="A33">
        <v>118</v>
      </c>
      <c s="4" t="n" r="B33">
        <v>42</v>
      </c>
      <c s="4" t="n" r="C33">
        <v>11</v>
      </c>
    </row>
    <row spans="1:3" r="34">
      <c s="3" t="s" r="A34">
        <v>119</v>
      </c>
      <c s="4" t="n" r="B34">
        <v>-2654</v>
      </c>
      <c s="4" t="n" r="C34">
        <v>-4416</v>
      </c>
    </row>
    <row spans="1:3" r="35">
      <c s="3" t="s" r="A35">
        <v>120</v>
      </c>
      <c s="4" t="n" r="B35">
        <v>-4152</v>
      </c>
      <c s="4" t="n" r="C35">
        <v>1636</v>
      </c>
    </row>
    <row spans="1:3" r="36">
      <c s="3" t="s" r="A36">
        <v>121</v>
      </c>
      <c s="4" t="n" r="B36">
        <v>143572</v>
      </c>
      <c s="4" t="n" r="C36">
        <v>-104161</v>
      </c>
    </row>
    <row spans="1:3" r="37">
      <c s="3" t="s" r="A37">
        <v>122</v>
      </c>
      <c s="4" t="n" r="B37">
        <v>139503</v>
      </c>
      <c s="4" t="n" r="C37">
        <v>198589</v>
      </c>
    </row>
    <row spans="1:3" r="38">
      <c s="3" t="s" r="A38">
        <v>123</v>
      </c>
      <c s="4" t="n" r="B38">
        <v>283075</v>
      </c>
      <c s="4" t="n" r="C38">
        <v>94428</v>
      </c>
    </row>
    <row spans="1:3" r="39">
      <c s="6" t="s" r="A39">
        <v>124</v>
      </c>
    </row>
    <row spans="1:3" r="40">
      <c s="3" t="s" r="A40">
        <v>125</v>
      </c>
      <c s="7" t="n" r="B40">
        <v>14176</v>
      </c>
      <c s="7" t="n" r="C40">
        <v>680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s="1" t="s" r="A1">
        <v>126</v>
      </c>
      <c s="2" t="s" r="B1">
        <v>1</v>
      </c>
    </row>
    <row spans="1:2" r="2">
      <c s="2" t="s" r="B2">
        <v>2</v>
      </c>
    </row>
    <row spans="1:2" r="3">
      <c s="6" t="s" r="A3">
        <v>126</v>
      </c>
    </row>
    <row spans="1:2" r="4">
      <c s="3" t="s" r="A4">
        <v>126</v>
      </c>
      <c s="3" t="s" r="B4">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t="s" r="A1">
        <v>128</v>
      </c>
      <c s="2" t="s" r="B1">
        <v>1</v>
      </c>
    </row>
    <row spans="1:2" r="2">
      <c s="2" t="s" r="B2">
        <v>2</v>
      </c>
    </row>
    <row spans="1:2" r="3">
      <c s="6" t="s" r="A3">
        <v>128</v>
      </c>
    </row>
    <row spans="1:2" r="4">
      <c s="3" t="s" r="A4">
        <v>128</v>
      </c>
      <c s="3" t="s" r="B4">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t="s" r="A1">
        <v>130</v>
      </c>
      <c s="2" t="s" r="B1">
        <v>1</v>
      </c>
    </row>
    <row spans="1:2" r="2">
      <c s="2" t="s" r="B2">
        <v>2</v>
      </c>
    </row>
    <row spans="1:2" r="3">
      <c s="6" t="s" r="A3">
        <v>130</v>
      </c>
    </row>
    <row spans="1:2" r="4">
      <c s="3" t="s" r="A4">
        <v>130</v>
      </c>
      <c s="3" t="s" r="B4">
        <v>13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Consolidated Balance Sheets</vt:lpstr>
      <vt:lpstr>Consolidated Balance Sheets (Pa</vt:lpstr>
      <vt:lpstr>Consolidated Statements of Inco</vt:lpstr>
      <vt:lpstr>Consolidated Statements of Oper</vt:lpstr>
      <vt:lpstr>Consolidated Statements of Cash</vt:lpstr>
      <vt:lpstr>Restatement of Previously Issue</vt:lpstr>
      <vt:lpstr>Basis of Presentation</vt:lpstr>
      <vt:lpstr>Sale of Nutritional Bar and Pow</vt:lpstr>
      <vt:lpstr>Inventories</vt:lpstr>
      <vt:lpstr>Goodwill and Intangible Assets</vt:lpstr>
      <vt:lpstr>Long-Term Debt</vt:lpstr>
      <vt:lpstr>Fair Value of Financial Instrum</vt:lpstr>
      <vt:lpstr>Litigation Summary</vt:lpstr>
      <vt:lpstr>Income Taxes</vt:lpstr>
      <vt:lpstr>Accumulated Other Comprehensive</vt:lpstr>
      <vt:lpstr>Business and Credit Concentrati</vt:lpstr>
      <vt:lpstr>Related Party Transactions</vt:lpstr>
      <vt:lpstr>Segment Information</vt:lpstr>
      <vt:lpstr>Subsequent Events</vt:lpstr>
      <vt:lpstr>Basis of Presentation (Policies</vt:lpstr>
      <vt:lpstr>Restatement of Previously Iss22</vt:lpstr>
      <vt:lpstr>Basis of Presentation (Tables)</vt:lpstr>
      <vt:lpstr>Inventories (Tables)</vt:lpstr>
      <vt:lpstr>Goodwill and Intangible Assets </vt:lpstr>
      <vt:lpstr>Long-Term Debt (Tables)</vt:lpstr>
      <vt:lpstr>Fair Value of Financial Instr27</vt:lpstr>
      <vt:lpstr>Accumulated Other Comprehensi28</vt:lpstr>
      <vt:lpstr>Business and Credit Concentra29</vt:lpstr>
      <vt:lpstr>Segment Information (Tables)</vt:lpstr>
      <vt:lpstr>Restatement of Previously Iss31</vt:lpstr>
      <vt:lpstr>Restatement of Previously Iss32</vt:lpstr>
      <vt:lpstr>Restatement of Previously Iss33</vt:lpstr>
      <vt:lpstr>Basis of Presentation (Details)</vt:lpstr>
      <vt:lpstr>Sale of Nutritional Bar and P35</vt:lpstr>
      <vt:lpstr>Inventories (Details)</vt:lpstr>
      <vt:lpstr>Goodwill and Intangible Asset37</vt:lpstr>
      <vt:lpstr>Goodwill and Intangible Asset38</vt:lpstr>
      <vt:lpstr>Goodwill and Intangible Asset39</vt:lpstr>
      <vt:lpstr>Long-Term Debt (Details)</vt:lpstr>
      <vt:lpstr>Fair Value of Financial Instr41</vt:lpstr>
      <vt:lpstr>Fair Value of Financial Instr42</vt:lpstr>
      <vt:lpstr>Fair Value of Financial Instr43</vt:lpstr>
      <vt:lpstr>Fair Value of Financial Instr44</vt:lpstr>
      <vt:lpstr>Fair Value of Financial Instr45</vt:lpstr>
      <vt:lpstr>Litigation Summary (Details)</vt:lpstr>
      <vt:lpstr>Income Taxes (Details)</vt:lpstr>
      <vt:lpstr>Accumulated Other Comprehensi48</vt:lpstr>
      <vt:lpstr>Business and Credit Concentra49</vt:lpstr>
      <vt:lpstr>Related Party Transactions (Det</vt:lpstr>
      <vt:lpstr>Segment Information (Details)</vt:lpstr>
      <vt:lpstr>Segment Information (Details 2)</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6T17:34:35Z</dcterms:created>
  <dcterms:modified xmlns:dcterms="http://purl.org/dc/terms/" xmlns:xsi="http://www.w3.org/2001/XMLSchema-instance" xsi:type="dcterms:W3CDTF">2015-11-16T17:34:35Z</dcterms:modified>
  <dc:title xmlns:dc="http://purl.org/dc/elements/1.1/">Untitled</dc:title>
  <dc:description xmlns:dc="http://purl.org/dc/elements/1.1/"/>
  <dc:subject xmlns:dc="http://purl.org/dc/elements/1.1/"/>
  <cp:keywords/>
  <cp:category/>
</cp:coreProperties>
</file>